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LONG-LIVED ASSETS" sheetId="9" state="visible" r:id="rId9"/>
    <sheet xmlns:r="http://schemas.openxmlformats.org/officeDocument/2006/relationships" name="CONVERTIBLE NOTES PAYABLE AND O"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TRANSACTION WITH RELATED PARTIE"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ONG-LIVED ASSETS (Tables)" sheetId="18" state="visible" r:id="rId18"/>
    <sheet xmlns:r="http://schemas.openxmlformats.org/officeDocument/2006/relationships" name="STOCKHOLDERS_ EQUITY (Tables)" sheetId="19" state="visible" r:id="rId19"/>
    <sheet xmlns:r="http://schemas.openxmlformats.org/officeDocument/2006/relationships" name="INCOME TAXES (Tables)" sheetId="20" state="visible" r:id="rId20"/>
    <sheet xmlns:r="http://schemas.openxmlformats.org/officeDocument/2006/relationships" name="ORGANIZATION, NATURE OF OPER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LONG-LIVED ASSETS (Details - So" sheetId="24" state="visible" r:id="rId24"/>
    <sheet xmlns:r="http://schemas.openxmlformats.org/officeDocument/2006/relationships" name="LONG-LIVED ASSETS (Details - Cr" sheetId="25" state="visible" r:id="rId25"/>
    <sheet xmlns:r="http://schemas.openxmlformats.org/officeDocument/2006/relationships" name="LONG-LIVED ASSETS (Details Narr" sheetId="26" state="visible" r:id="rId26"/>
    <sheet xmlns:r="http://schemas.openxmlformats.org/officeDocument/2006/relationships" name="CONVERTIBLE NOTES PAYABLE AND_2" sheetId="27" state="visible" r:id="rId27"/>
    <sheet xmlns:r="http://schemas.openxmlformats.org/officeDocument/2006/relationships" name="STOCKHOLDERS' EQUITY (Details -" sheetId="28" state="visible" r:id="rId28"/>
    <sheet xmlns:r="http://schemas.openxmlformats.org/officeDocument/2006/relationships" name="STOCKHOLDERS' EQUITY (Details_2" sheetId="29" state="visible" r:id="rId29"/>
    <sheet xmlns:r="http://schemas.openxmlformats.org/officeDocument/2006/relationships" name="STOCKHOLDERS_ EQUITY (Details N" sheetId="30" state="visible" r:id="rId30"/>
    <sheet xmlns:r="http://schemas.openxmlformats.org/officeDocument/2006/relationships" name="COMMITMENTS AND CONTINGENCIES (" sheetId="31" state="visible" r:id="rId31"/>
    <sheet xmlns:r="http://schemas.openxmlformats.org/officeDocument/2006/relationships" name="TRANSACTION WITH RELATED PART_2" sheetId="32" state="visible" r:id="rId32"/>
    <sheet xmlns:r="http://schemas.openxmlformats.org/officeDocument/2006/relationships" name="INCOME TAXES (Details - Income " sheetId="33" state="visible" r:id="rId33"/>
    <sheet xmlns:r="http://schemas.openxmlformats.org/officeDocument/2006/relationships" name="INCOME TAXES (Details - Deferre" sheetId="34" state="visible" r:id="rId34"/>
    <sheet xmlns:r="http://schemas.openxmlformats.org/officeDocument/2006/relationships" name="INCOME TAXES (Details Narrative"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9"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16,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40334</t>
        </is>
      </c>
    </row>
    <row r="13">
      <c r="A13" s="4" t="inlineStr">
        <is>
          <t>Entity Registrant Name</t>
        </is>
      </c>
      <c r="B13" s="4" t="inlineStr">
        <is>
          <t>Esports Technologies, Inc.</t>
        </is>
      </c>
    </row>
    <row r="14">
      <c r="A14" s="4" t="inlineStr">
        <is>
          <t>Entity Central Index Key</t>
        </is>
      </c>
      <c r="B14" s="4" t="inlineStr">
        <is>
          <t>0001829966</t>
        </is>
      </c>
    </row>
    <row r="15">
      <c r="A15" s="4" t="inlineStr">
        <is>
          <t>Entity Tax Identification Number</t>
        </is>
      </c>
      <c r="B15" s="4" t="inlineStr">
        <is>
          <t>85-3201309</t>
        </is>
      </c>
    </row>
    <row r="16">
      <c r="A16" s="4" t="inlineStr">
        <is>
          <t>Entity Incorporation, State or Country Code</t>
        </is>
      </c>
      <c r="B16" s="4" t="inlineStr">
        <is>
          <t>NV</t>
        </is>
      </c>
    </row>
    <row r="17">
      <c r="A17" s="4" t="inlineStr">
        <is>
          <t>Entity Address, Address Line One</t>
        </is>
      </c>
      <c r="B17" s="4" t="inlineStr">
        <is>
          <t>197 California Ave. Ste. 302</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04</t>
        </is>
      </c>
    </row>
    <row r="21">
      <c r="A21" s="4" t="inlineStr">
        <is>
          <t>City Area Code</t>
        </is>
      </c>
      <c r="B21" s="4" t="inlineStr">
        <is>
          <t>(888)</t>
        </is>
      </c>
    </row>
    <row r="22">
      <c r="A22" s="4" t="inlineStr">
        <is>
          <t>Local Phone Number</t>
        </is>
      </c>
      <c r="B22" s="4" t="inlineStr">
        <is>
          <t>411-2726</t>
        </is>
      </c>
    </row>
    <row r="23">
      <c r="A23" s="4" t="inlineStr">
        <is>
          <t>Title of 12(b) Security</t>
        </is>
      </c>
      <c r="B23" s="4" t="inlineStr">
        <is>
          <t>Common Stock</t>
        </is>
      </c>
    </row>
    <row r="24">
      <c r="A24" s="4" t="inlineStr">
        <is>
          <t>Trading Symbol</t>
        </is>
      </c>
      <c r="B24" s="4" t="inlineStr">
        <is>
          <t>EBE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0</v>
      </c>
    </row>
    <row r="36">
      <c r="A36" s="4" t="inlineStr">
        <is>
          <t>Entity Common Stock, Shares Outstanding</t>
        </is>
      </c>
      <c r="C36" s="6" t="n">
        <v>14171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S PAYABLE AND OTHER LONG-TERM LIABILITIES</t>
        </is>
      </c>
      <c r="B1" s="2" t="inlineStr">
        <is>
          <t>12 Months Ended</t>
        </is>
      </c>
    </row>
    <row r="2">
      <c r="B2" s="2" t="inlineStr">
        <is>
          <t>Sep. 30, 2021</t>
        </is>
      </c>
    </row>
    <row r="3">
      <c r="A3" s="3" t="inlineStr">
        <is>
          <t>Debt Disclosure [Abstract]</t>
        </is>
      </c>
    </row>
    <row r="4">
      <c r="A4" s="4" t="inlineStr">
        <is>
          <t>CONVERTIBLE NOTES PAYABLE AND OTHER LONG-TERM LIABILITIES</t>
        </is>
      </c>
      <c r="B4" s="4" t="inlineStr">
        <is>
          <t xml:space="preserve">NOTE 4 – CONVERTIBLE
NOTES PAYABLE AND OTHER LONG-TERM LIABILITIES On September 1, 2020, ESEG entered into three
promissory notes, with a combined principal amount of $ 2,100,000 10 March 1, 2022 675,000 September 1, 2025 535,394 279,516 255,878 463,925 422,409 211,075 252,591 On September 26, 2020, the Company assumed
the notes payable with principal of $2,100,000 from ESEG. In connection with this assumption, Esports Tech issued each of the
lenders a conversion option at a fixed price of $0.50 per share and issued 2,015,000 0.30 five 265,779 The Company evaluated the conversion option and
concluded a beneficial conversion feature was present at issuance. The Company recognized the beneficial conversion feature and relative
fair value of the warrants as a debt discount and additional paid in capital. The fair value of the warrants at the grant date was estimated
using a Black-Scholes model and the following assumptions: 1) volatility of approximately 85% based on a peer group of companies; 2) dividend
yield of 0%; 3) risk-free rate of 0.26%; and 4) an expected term of five years. The $2,100,000 debt discount will be amortized through
the maturity date of the convertible notes payable. During the twelve months ended September 30, 2021,
a total of $ 228,300 511,000 516,367 1,396,133 212,661 1,466,9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 xml:space="preserve">NOTE 5 – STOCKHOLDERS’ EQUITY The Company is currently authorized to issue up
to 100,000,000 shares of common stock with a par value of $0.001. In addition, the Company is authorized to issue 10,000,000 shares of
preferred stock with a par value of $0.001. The specific rights of the preferred stock, when so designated, shall be determined by the
board of directors. During the three months ended December 31,
2020, the Company received gross cash proceeds of $ 4,000,000 2,000,000 351,929 173,625 2.00 5 228,500 In January 2021, the Company sold 250,014 750,042 30,314 8,750 3 5 228,500 In February 2021, the Company entered into an
agreement with a consultant where the Company agreed to issue warrants to purchase 4,166 5 3 37,500 In April 2021, the Company completed its IPO
and issued 2,400,000 14,400,000 13,514,200 885,800 168,000 5 7.20 5,474,076 2020 Stock Plan In December 2020, the Company adopted the Esports
Technologies, Inc. 2020 Stock Plan, or the 2020 Plan. The 2020 Plan is a stock-based compensation plan that provides for discretionary
grants of stock options, stock awards, stock unit awards and stock appreciation rights to key employees, non-employee directors and consultants. Under the 2020 Plan, the aggregate value of all
compensation granted or paid to any individual for service as a non-employee director with respect to any calendar year, including awards
granted under the 2020 Plan and cash fees paid to such non-employee director, will not exceed $300,000 in total value. For purposes of
this limitation, the value of awards is calculated based on the grant date fair value of such awards for financial reporting purposes. The number of shares of the common stock that
may be issued under the 2020 Plan is 4,000,000 3,560,098 439,902 Common Stock Awards During the year ended September 30, 2021, the
Company agreed to award a total of 1,210,750 restricted stock units that convert into common stock to various employees, consultants and
officers under the 2020 Plan. Of the restricted stock unit awarded, 810,750 will vest annually over a period of one to four years, 200,000
will vest upon the completion of various performance goals related to the operations of the Company, and 200,000 shares of common stock
underlying awards made to the Company’s CEO will vest equally upon reaching trailing twelve months revenue of $10 million and $20
million. The Company estimated the fair value of the awards granted prior to the IPO, at $2 per share based on recent sales of common
stock. For awards granted after the IPO, the closing price of the Company’s stock on the grant date is used to determine the fair
value. In November 2020, the Company entered into four
consulting agreements under which the Company issued a total of 683,334 During the year ended September 30, 2021, the
Company recognized a total of $ 2,766,480 5,656,423 Warrants As discussed above, the Company has issued common
stock warrants in connection with its fundraising activities to brokers, an asset purchase agreement and convertible notes issued during
the years ended September 30, 2021 and 2020. The following table summarizes warrant activity during the year ended September 30, 2021:
Schedule of warrant activity
Common Stock Warrants
Shares Weighted Weighted
Outstanding at September 30, 2019 – $ – –
Granted 2,015,000 0.30 4.99
Cancelled – – –
Expired – – –
Exercised – – –
Outstanding at September 30, 2020 2,015,000 0.30 4.24
Granted 386,541 4.15 5.00
Cancelled – – –
Expired – – –
Exercised (202,000 ) 0.86 –
Outstanding at September 30, 2021 2,199,541 $ 0.93 4.04
Exercisable at September 30, 2021 2,199,541 $ 0.93 4.04 The outstanding and exercisable common stock warrants
as of September 30, 2021 had an estimated intrinsic value of $ 71,803,293 5,474,076 8,819 57,252 Options During the year ended September 30, 2021, the
Company entered into various agreements with employees and consultants whereby the Company agreed to award a total of 2,584,348 311,000 250,000 2,196,785 20,000 The following table summarizes option activity during the year ended
September 30, 2021:
Schedule of option activity
Common Stock Options
Shares Weighted Weighted
Outstanding at September 30, 2020 – $ – –
Granted 2,584,348 2.40 9.28
Cancelled/Forfeited (235,000 ) 0.66 –
Exercised (5,000 ) 3.00 –
Outstanding at September 30, 2021 2,344,348 $ 2.57 8.39
Exercisable at September 30, 2021 147,563 $ 0.62 9.32 During the year ended September 30, 2021, the
Company recognized stock-based compensation expense of $ 1,413,011 4,861,799 5,627,807 The Company estimated the fair value of the stock
options awarded using a Black-Scholes option pricing model and the following assumptions: 1) stock price of $2 to $3 per share; 2) dividend
yield of 0%; 3) risk-free rate of between 0.22% and 0.98%; 4) expected term of between 3.5 and 6.25 years; 5) an exercise price between
$0.25 and $34.34 and 6) expected volatility of between 80.3% and 96.1% based on a peer group of public compan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On September 2, 2020, the Company entered into
a financial advisor agreement with Boustead Securities LLC, the representative of the underwriters in the Company’s initial public
offering, to provide services related to fundraising on the Company’s planned public listing. The Company agreed to pay the financial
advisor a success fee of 4% of any gross proceeds from any debt financing, and a 7% success fee related to any equity or convertible debt
financing, subject to customary approval by the regulatory authorities. In April 2021, the Company completed its IPO and issued 2,400,000
shares of common stock for gross cash proceeds of $14,400,000. The Company paid underwriting fees of $ 885,800 168,000 7.20 5 On September 26, 2020, the Company entered into
a consulting agreement with a registered foreign broker dealer for fundraising services and paid 10% of any gross proceeds through capital
raises from non-US investors introduced by the consultant, up to a maximum payment to the consultant of $200,000 and the consultant also
received warrants to purchase shares of the Company’s common stock at an exercise price of $2.00 per share. These warrants were
exercised in April 2021 and were converted into 62,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 WITH RELATED PARTIES</t>
        </is>
      </c>
      <c r="B1" s="2" t="inlineStr">
        <is>
          <t>12 Months Ended</t>
        </is>
      </c>
    </row>
    <row r="2">
      <c r="B2" s="2" t="inlineStr">
        <is>
          <t>Sep. 30, 2021</t>
        </is>
      </c>
    </row>
    <row r="3">
      <c r="A3" s="3" t="inlineStr">
        <is>
          <t>Related Party Transactions [Abstract]</t>
        </is>
      </c>
    </row>
    <row r="4">
      <c r="A4" s="4" t="inlineStr">
        <is>
          <t>TRANSACTION WITH RELATED PARTIES</t>
        </is>
      </c>
      <c r="B4" s="4" t="inlineStr">
        <is>
          <t xml:space="preserve">NOTE 7 – TRANSACTION WITH RELATED PARTIES The Company owed $ 155,228 152,888 On November 10, 2020, the Company entered into
an employment agreement with Michael Barden, a family member of the Company’s Chief Operating Officer, to serve as the Company’s
marketing director. The employment agreement provides for an annual salary of $132,000, a technology allowance of $5,000, and an award
of 30,000 shares of common stock in the Company, vesting in four equal annual install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8 – INCOME TAXES Prior to the Share Exchange as discussed in Note 1, Global E-Sports
was organized as a limited liability company and was taxed as a partnership for U.S. income tax purposes. As such, with the exception
of a limited number of state and local jurisdictions, Global E-Sports is not subject to U.S. income taxes. After the Share Exchange, the
Company became subject to U.S federal income tax.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consolidated financial statements. A valuation allowance is established to
reduce deferred tax assets if it is more likely than not that the related tax benefits will not be realized. The reconciliation of the provision for income
taxes at the United States federal statutory rate compared to the Company’s income tax expense as reported is as follows:
Schedule of reconciliation of provision for income taxes
Year Ended Year Ended
Income tax benefit computed at the statutory rate $ 3,192,000 120,000
Non-deductible expenses (1,251,000 ) (65,000 )
Change in valuation allowance (1,941,000 ) (55,000 )
Provision for income taxes $ – – Significant components of the Company’s
deferred tax assets after applying enacted corporate income tax rates are as follows:
Schedule of Deferred Tax asset
As of As of
Deferred income tax assets
Net operating losses $ 1,996,000 $ 55,000
Valuation allowance (1,996,000 ) (55,000 )
Net deferred income tax assets $ – $ – The Company has an operating loss carry forward of approximately $ 9,500,000 The Company has recorded no liability for income taxes associated with
unrecognized tax benefits at the date of adoption and has not recorded any liability associated with unrecognized tax benefits during
2021 and 2020. Accordingly, the Company has not recorded any interest or penalty in regard to any unrecognized benef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NOTE 9 – SUBSEQUENT EVENTS Share Purchase Agreement On October 1, 2021, the Company, and Esports Product
Technologies Malta Ltd. (“Esports Malta”) entered into a Share Purchase Agreement (the “Acquisition Agreement”)
with Aspire Global plc, (“Aspire”), Aspire Global International Limited, AG Communications Limited, Aspire Global 7 Limited
(collectively the “Aspire Related Companies”), and Karamba Limited (“Karamba”) whereby Esports Malta will acquire
all of the issued and outstanding shares of Karamba. The total acquisition price, payable at the closing of the acquisition of the Karamba
shares, will be €65,000,000 payable as follows: (i) a cash amount of €50,000,000; (ii) €10,000,000, payable in accordance
with the terms of an unsecured subordinated promissory note (the “Note”); and (iii) shares of Company common stock, which
are valued at €5,000,000 (based on the weighted-average per-share price of the ten days prior to the execution date of the Acquisition
Agreement (the “Exchange Shares”). The Company has agreed, within 45 days as of the closing, to file with the Securities and
Exchange Commission (“SEC”) a registration statement to register the resale of the Exchange Shares. Esports Malta agreed that
its sole ability to terminate the Acquisition Agreement would be limited to circumstances pursuant to which Aspire and/or Karamba is rendered
incapable of performing at any time or has failed to perform at closing its delivery of: (a) certain key contracts to be mutually identified
by the parties, or (b) a material portion of the Assets, taken as a whole. Aspire agreed that its ability to terminate the Acquisition
Agreement would be limited to circumstance pursuant to which Esports Malta or the Company is rendered incapable of performing at any time
or has failed to perform at closing its delivery: (a) of the purchase price, or (b) of any of the required deliverables. On November 29,
2021, the transaction closed (the “ Closing The Note will provide
for an interest rate of 10% per annum. The maturity date of the Note will be the earlier of that date which is four years from the issuance
date or a liquidity event. The Note will require repayment of the principal amount plus any accrued interest in three equal installments,
payable annually starting on the second anniversary after issuance. No interest payment shall be due until that date which is the last
day of the end of the second anniversary of issuance should the Note remain unpaid at such time. Should the Note remain unpaid at the
second anniversary, the total accrued interest due at that time shall be paid at the second-year anniversary for accrued interest for
the period from the issuance date through the second year anniversary date. Thereafter, and on each anniversary date thereafter, the interest
due for the prior annual period shall be paid. Notwithstanding the foregoing, if the Company owes greater than $15.0 million under a credit
agreement to be entered into in connection with the acquisition, then then the parties agree that the Company shall repay any principal
amount plus any accrued interest due through the issuance of Company common stock in lieu of any cash payment and the amount of said common
stock shares to be issued by the Company shall be determined by using the Conversion Price as defined below. Should an event of default
occur on the Note, then at the election of Aspire, either (i) the Operator Services Agreement will be amended such that the fees payable
shall increase by 5% during the continuation of the event of default, or (ii) Aspire may elect to convert the entire outstanding principal
amount plus any accrued interest into fully-paid and non-assessable shares of common stock of the Company at a price per share based on
the weighted-average per-share price for the ten days prior to the date of the occurrence of the event of default (“Conversion Price”).
In no event shall the Conversion Price be lower than $18.00 per share (as adjusted for stock splits, stock dividends, or similar events
occurring after the date hereof) and the total maximum number of common stock shares that may be issued to Aspire upon any such conversion
in the aggregate shall be 650,000 shares (as adjusted for stock splits, stock dividends, or similar events occurring after the date hereof). The Acquisition Agreement
provides for, among other things, the following transactions and deliverables to have occurred at the closing: (i) Aspire and the Aspire
Related Companies will transfer to Karamba all the business to consumer (“B2C”) assets, certain liabilities, and operations
as set forth in the Acquisition Agreement (the “Assets”); (ii) Aspire (and its related entities) will assign or transfer to
Karamba all key and material contracts for services that are necessary for the operation of the Assets; (iii) Esports Malta will acquire
all of the shares in Karamba; (iv) Esports Malta entered into an agreement with Aspire whereby Aspire will provide continuation of services
related to the Assets, which are required in order to operate the Assets (the “Transitional Services Agreement”) during a
transition period subsequent to the closing of the Acquisition Agreement and up to 90 days thereafter; (v) Esports Malta and/or Karamba
(as then fully owned by Esports Malta) entered into a four-year business to consumer white label operator services agreement, based upon
a migration plan in accordance with applicable laws (the “Operator Services Agreement” and the “Migration Plan”,
respectively). Ancillary Agreements On the closing date,
the parties entered into the Transitional Services Agreement pursuant to which Aspire agreed to provide continuation of services related
to the Assets for all enterprise agreements, including content and data provider agreements, between Aspire and any third-party business
serviced by the Aspire. On the closing date,
Aspire and Karamba entered into an Operator Services Agreement and the Migration Plan as approved by the Malta Gaming Authority (“ MGA Private Placement On October 1, 2021, the
Company entered into subscription agreements (the “Subscription Agreements”) with certain investors (the “Investors”).
Pursuant to the Subscription Agreements, the Investors agreed to subscribe for and purchase, and the Company agreed to issue and sell
to such Investors, simultaneous with the closing of the Acquisition Agreement, an aggregate of 37,700 shares of Series A Convertible Preferred
Stock (the “Preferred Stock”) for a purchase price of $1,000.00 per share, for aggregate gross proceeds of $37,700,000 (the
“Private Placement”). For each share of Preferred Stock issued, the Company issued the Investor a warrant to purchase 150%
of the shares of Company common stock underlying the Preferred Stock (the “Warrants”). Pursuant to the Subscription
Agreement, the Company is required to hold a special meeting of shareholders of the Company (the “Shareholder Meeting”), no
later than 120 days after the issuance date soliciting the affirmative vote at the Shareholder Meeting for approval of resolutions providing
for the approval of the conversion of the Preferred Stock and Warrants into Company common stock in compliance with the rules and regulations
of the Nasdaq Stock Market (the “Shareholder Approval”). Until Shareholder Approval
is received, without the approval of the holders of 60% of the Preferred Stock, other than certain exempt issuances, the Company is not
permitted to (i) issue, enter into any agreement to issue or announce the issuance or proposed issuance of any common stock or common
stock equivalents or (ii) file any registration statement or any amendment or supplement thereto. The Preferred Stockholders
are entitled to receive dividends, at a rate of 14.0% per annum, which shall be payable quarterly in arrears on January 1, April 1, July
1 and October 1, beginning on the first such date after the issuance date. With limited exceptions, the Preferred Stockholders will have
no voting rights. Upon any liquidation, dissolution or winding-up of the Company, the holders of the Preferred Stock shall be entitled
to receive out of the assets, whether capital or surplus, of the Company available to shareholders, an amount equal to the greater of:
(i) the purchase price for each share of Preferred Stock then held, or (ii) the amount the holders would have received had the holders
fully converted the Preferred Stock to Company common stock, in each case, before any distribution or payment shall be made to the holders
of the Company’s common stock. If, and only, if the Company receives Shareholder Approval, the Preferred Stock will be convertible
into Company common stock at an initial conversion price of $28.00 per share (“Conversion Price”); provided that the Conversion
Price is subject to anti-dilution protection upon any subsequent transaction at a price lower than the Conversion Price then in effect.
In addition, nine months from the issuance date (the “Adjustment Date”), the Conversion Price shall be adjusted to the lesser
of: (i) the Conversion Price in effect on the Adjustment Date, or (ii) 85% of the average closing price of the Company’s common
stock for the fifteen trading days prior to the Adjustment Date. If the Company’s EBITDA is equal to or greater than $2.0 million
for the quarter ending March 31, 2022, then no adjustment pursuant to the foregoing sentence will cause the Conversion Price to be less
than $20.00. Upon receipt of Shareholder
Approval, the Warrants will become exercisable and will expire on the fifth anniversary thereafter. The Warrants will initially be exercisable
at an exercise price of $30.00 per share, provided that the exercise price is subject to anti-dilution protection upon any subsequent
transaction at a price lower than the exercise price then in effect. The Warrants can be exercised on a cashless basis if there is no
effective registration statement registering, or no current prospectus available for, the resale of the ordinary shares underlying the
Warrants. The holders of the Preferred
Stock and Warrants will not have the right to convert or exercise any portion of the Preferred Stock and Warrants to the extent that,
after giving effect to such conversion, such holder (together with certain related parties) would beneficially own in excess of 4.99%
of the Company’s common stock outstanding immediately after giving effect to such conversion or exercise. The Company agreed to
use commercially reasonable efforts to file as soon as reasonably practicable, but in any event no later than 45 calendar days after the
issuance date and use commercially reasonable efforts to cause to be declared effective as soon as reasonably practicable thereafter,
a registration statement filed with the SEC registering the resale of all of the Company common stock underlying the Preferred Stock and
Warrants issued to the Investors. Credit Agreement On November 29, 2021,
the Company entered a credit agreement (the “Credit Agreement”) with CP BF Lending, LLC (“Lender”), pursuant to
which the Lender agreed to make a single loan to the Company of $30,000,000 (the “Loan”). The Loan bears interest on the unpaid
principal amount at a rate per annum equal to 15.0% as follows: (1) cash interest on the unpaid principal amount of the Loan at a rate
equal to 14.0% per annum, plus (2) payable-in-kind interest (“PIK Interest”) on the unpaid principal amount of the Loan at
a rate equal to 1.0% per annum. The Company paid to Lender on the closing date a non-refundable origination fee in an amount equal to
$750,000. The Loan matures in 36
months, provided that the Company may receive two 12-month extensions of the maturity date by paying to the Lender (1) an extension fee
equal to 1.0% of the unpaid principal balance of the Loan as of the date of such extension, and (2) all reasonable and documented out-of-pocket
fees and expenses paid or incurred by Lender, in each case in connection with the extension request, including but not limited to fees
and expenses for appraisals, collateral exams and audits, and legal counsel. The foregoing extension right is subject to, among other
items, (i) the Loan not being in default, (ii) the representations and warranties contained in Credit Agreement being true and correct;
and (iii) the Lender granting its written approval thereof in its sole discretion. The Loan may be prepaid by the Company at any
time. In addition, the Credit Agreement provides that in the event there shall be excess cash flow from the Aspire Business (as such concept
is defined in the Credit Agreement) for any calendar month, commencing with the month ended December 31, 2022, the Company shall apply
such excess cash flow amount to prepay the outstanding principal balance of the Loan; provided that no such prepayment shall be required
once the unpaid principal balance of the Loan has been reduced to $15,000,000. The Credit Agreement requires the Company to meet
certain financial covenants commencing March 31, 2022. The Loan is secured by all of the assets of the Company and its subsidiaries. The
Loan may be accelerated by the Lender upon an event of default, which in addition to customary events of default include: (i) if (1) any
of the Company or its subsidiaries shall fail to maintain in full force and effect any gaming approval (as defined in the Credit Agreement)
required for the operation of its business or (2) any gaming regulator shall impose any condition or limitation on any of the foregoing
entities that could be reasonably expected to have a material adverse effect; or (ii) the suspension from trading or failure of the Company’s
common stock to be trading or listed on the Nasdaq exchange for a period of three consecutive trading days. In connection with the Loan, the Company issued
the Lender a warrant (the “Lender Warrant”) to purchase 1,567,840 shares of Company common stock at an exercise price of $25.00
per share expiring on the earlier to occur of (i) five years following the issue date or (ii) the second anniversary of the satisfaction
of all obligations of the Company under the Credit Agreement. The exercise price is subject to appropriate adjustment in the event of
certain stock dividends and distributions, stock splits, stock combinations, reclassifications or similar events affecting the Company’s
common stock. In addition, the exercise price of the Lender Warrant is subject to “weighted-average” anti-dilution protection
for issuances by the Company below the exercise price (other than certain defined exempt issuances), and, upon shareholder approval, the
number of shares underlying the Lender Warrant shall also be adjusted for issuances to which the “weighted-average” anti-dilution
protection applies. The Lender will not have the right to exercise any portion of the Lender Warrant if the Lender (together with its
affiliates) would beneficially own in excess of 4.99% of the number of shares of Company common stock outstanding immediately after giving
effect to the exercise, as such percentage ownership is determined in accordance with the terms of the Lender Warrant, which beneficial
ownership amount, at the election of the Lender may be increased to any other percentage not in excess of 19.99% as specified by the Lender.
If a fundamental transaction occurs, then the successor entity will succeed to, and be substituted for the Company, and will assume all
of the Company’s obligations under the Lender Warrant with the same effect as if such successor entity had been named in the Lender
Warrant itself. Employment Agreements On November 5, 2021,
the Company entered into an amended and restated employment agreement, effective October 1, 2021, with Aaron Speach pursuant to which
Mr. Speach agreed to continue to serve as the Company’s Chief Executive Officer for an initial term of three years. The agreement
provides for an initial annual base salary of $315,000, which may be increased to $350,000 retroactively as of the effective date provided
the closing and consummation of the share purchase transaction by and between Company and Aspire Global plc occurs. Pursuant to the agreement,
Mr. Speach is eligible for an annual bonus of up to 75% of his base salary, as determined solely at the discretion of the Compensation
Committee. Pursuant to the agreement, if Mr. Speach is required to be located outside of the United States for a period of 30 consecutive
days or more, the Company shall pay him a pro-rated monthly travel stipend of $3,500 for each month that he is so required to live outside
of the United States. Pursuant to the agreement, Mr. Speach is eligible to receive the following potential performance stock grants: (i)
100,000 shares of Company common stock at such date as the Company reaches total gross revenues of $10,000,000 in any trailing 12 month
period during the term of the employment agreement; and (ii) 100,000 shares of Company common stock at such date as the Company reaches
total gross revenues of $20,000,000 in any trailing 12 month period during the term of the employment agreement. Contemporaneous with
the execution of the agreement, Mr. Speach received a restricted stock unit award (the “RSU Grant”) for 100,000 shares of
Company common stock. The RSU Grant shall vest in four equal annual installments, provided Mr. Speach is employed on each such vesting
date. If Mr. Speach’s employment is terminated at our election without “cause” (as defined in the agreement), Mr. Speach
shall be entitled to receive severance payments equal to 150% of the balance due of Mr. Speach’s base salary for the remainder of
the initial term of three years. On November 5, 2021,
the Company entered into an amended and restated employment agreement, effective October 1, 2021, with Bart Barden pursuant to which Mr.
Barden will continue to serve as the Company’s Chief Operating Officer. The initial term of the employment agreement will continue
for a period of 12 months. The employment agreement provides for an initial annual base salary of €213,400, which may be increased
to €237,000 retroactively as of the effective date provided the closing and consummation of the share purchase transaction by and
between Company and Aspire Global plc occurs. Pursuant to the agreement, Mr. Barden is eligible for an annual bonus of up to 50% of his
base salary, as determined solely at the discretion of the Compensation Committee. Contemporaneous with the execution of the agreement,
Mr. Barden received a restricted stock unit award (the “RSU Grant”) for 25,000 shares of Company common stock. The RSU Grant
shall vest in four equal annual installments, provided Mr. Barden is employed on each such vesting date. On November 5, 2021,
the Company’s Board of Directors, upon recommendation of the Compensation Committee, approved the following policy for compensating
non-employee members of the Board. Each independent director shall receive annual cash compensation of $40,000. In addition, the chairperson
of the Audit Committee, Compensation Committee and Nominating and Governance Committee shall receive an annual compensation of $15,000,
$10,000 and $5,000, respectively; the other members of such committees shall receive an annual compensation of $7,500, $5,000 and $2,500,
respectively. In addition, the Company agreed to pay a one-time make-whole payment to the independent directors for services rendered
since the Company’s initial public offering of $2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 and Consolidation</t>
        </is>
      </c>
      <c r="B4" s="4" t="inlineStr">
        <is>
          <t xml:space="preserve">Basis of Presentation and Consolidation The basis of accounting applied is United States
generally accepted accounting principles (“US GAAP”). All amounts included in this Form 10-K are expressed in U.S. Dollars,
unless otherwise noted. The accompanying consolidated financial statements include the accounts of the Company and its wholly-owned subsidiaries
listed below:
Schedule of Wholly Owned Subsidiary
Entity Incorporation Date Location of Incorporation
Esportsbook Technologies Limited December 8, 2020 Ireland
Esports Product Trading Malta Limited August 11, 2021 Malta
Esports Product Technologies Malta Ltd July 16, 2021 Malta
ESEG Limited October 31, 2016 Belize
Gogawi Entertainment Group Limited December 8, 2018 Cyprus
Global E-Sports Entertainment Group LLC June 28, 2016 Nevada, USA Gogawi has always been a wholly-owned subsidiary
of ESEG Limited. All intercompany accounts, transactions and balances have been eliminated in consolidation. </t>
        </is>
      </c>
    </row>
    <row r="5">
      <c r="A5" s="4" t="inlineStr">
        <is>
          <t>Use of Estimates</t>
        </is>
      </c>
      <c r="B5" s="4" t="inlineStr">
        <is>
          <t xml:space="preserve">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6">
      <c r="A6" s="4" t="inlineStr">
        <is>
          <t>Cash and Cash Equivalents</t>
        </is>
      </c>
      <c r="B6" s="4" t="inlineStr">
        <is>
          <t xml:space="preserve">Cash and Cash Equivalents Cash and cash equivalents include short-term investments
with original maturities of 90 days or less at the date of purchase. The recorded value of our cash and cash equivalents approximates
their fair value. </t>
        </is>
      </c>
    </row>
    <row r="7">
      <c r="A7" s="4" t="inlineStr">
        <is>
          <t>Accounts Receivable</t>
        </is>
      </c>
      <c r="B7" s="4" t="inlineStr">
        <is>
          <t xml:space="preserve">Accounts Receivable Through early fiscal 2021, the Company had an
affiliate program, which consisted of a strategic partnership with a third-party operator in the Philippines. The Company charges the
affiliate a fee calculated as a percentage of gross revenue. The affiliate partner controls cash received from the players on behalf of
the Company and pays out winnings to the players for wagers placed. The receivable balance owed to the Company represents the net amount
owed to the Company and is stated at historical cost less any allowance for doubtful accounts. As of September 30, 2020, all accounts
receivable was due from the third-party operator. The allowance for doubtful accounts were $ 50,932 0 </t>
        </is>
      </c>
    </row>
    <row r="8">
      <c r="A8" s="4" t="inlineStr">
        <is>
          <t>Software and Equipment</t>
        </is>
      </c>
      <c r="B8" s="4" t="inlineStr">
        <is>
          <t xml:space="preserve">Software and Equipment Software and equipment are carried at cost, net
of accumulated depreciation. Depreciation is computed utilizing the straight-line method over the estimated useful life of the asset.
Additions and improvements are capitalized, while repairs and maintenance are expensed as incurred. Software costs are depreciated over
periods of one to three years. </t>
        </is>
      </c>
    </row>
    <row r="9">
      <c r="A9" s="4" t="inlineStr">
        <is>
          <t>Intangible Assets</t>
        </is>
      </c>
      <c r="B9" s="4" t="inlineStr">
        <is>
          <t xml:space="preserve">Intangible Assets Cryptocurrencies There is currently no specific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ies held are accounted for as an
indefinite-lived intangible asset under ASC 350, Intangible – Goodwill and Other The Company uses its cryptocurrencies to pay vendors
and users. The Company also receives payments on its receivables and player deposits in cryptocurrency. Gains and losses realized upon
settlement of cryptocurrencies are also recorded in general and administrative expense in our consolidated statements of operations. License agreements The Company has acquired the rights under license
agreements to use certain technology from third parties. The Company capitalizes the value of the license agreement based on the consideration
paid for the license. Intangible assets related to license agreements are amortized over the length of the license agreement. Domain names The Company’s other intangible asset consist
of internet domain names, which are an indefinite-lived intangibl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
        </is>
      </c>
    </row>
    <row r="10">
      <c r="A10" s="4" t="inlineStr">
        <is>
          <t>Impairment of Long-Lived Assets</t>
        </is>
      </c>
      <c r="B10" s="4" t="inlineStr">
        <is>
          <t xml:space="preserve">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As of September 30, 2021 and 2020, the Company determined that long-lived assets were
not impaired. </t>
        </is>
      </c>
    </row>
    <row r="11">
      <c r="A11" s="4" t="inlineStr">
        <is>
          <t>Leases</t>
        </is>
      </c>
      <c r="B11" s="4" t="inlineStr">
        <is>
          <t xml:space="preserve">Leases The Company accounts for leases under ASC 842.
The Company assesse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For leases with terms of 12 months and greater, an asset and liability are initially recorded at an amount equal to the present
value of the unpaid lease payments over the lease term. In determining the lease term for each lease, the Company includes options
to extend the lease when it is reasonably certain that the option will be exercised. The Company uses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The Company’s only significant lease
is for office space in Malta, which has a two-year lease term beginning August 1, 2021, and is classified as an operating lease. The
lease has an option to extend the years for an additional two years with a 10% increase in annual rent. The Company paid
€176,001 at commencement and owes an additional €160,001 in August 2022. The Company recognized a right of use asset and
lease liability of $ 381,346 10 31,877 </t>
        </is>
      </c>
    </row>
    <row r="12">
      <c r="A12" s="4" t="inlineStr">
        <is>
          <t>Liabilities to Users</t>
        </is>
      </c>
      <c r="B12" s="4" t="inlineStr">
        <is>
          <t xml:space="preserve">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t>
        </is>
      </c>
    </row>
    <row r="13">
      <c r="A13" s="4" t="inlineStr">
        <is>
          <t>Revenue Recognition</t>
        </is>
      </c>
      <c r="B13" s="4" t="inlineStr">
        <is>
          <t xml:space="preserve">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For the year ended September 30, 2021, a single
customer accounted for approximately 77% of the Company’s revenue and 100% of the Company’s outstanding accounts receivable.
No single customer exceeded more than 10% of revenue during the year ended September 30, 2020. In addition, no disaggregation of revenue
is required because all current revenue is generated from gaming revenue. </t>
        </is>
      </c>
    </row>
    <row r="14">
      <c r="A14" s="4" t="inlineStr">
        <is>
          <t>Performance Obligations</t>
        </is>
      </c>
      <c r="B14" s="4" t="inlineStr">
        <is>
          <t xml:space="preserve">Performance Obligations The Company operates an online betting platform
allowing users to place wagers on a variety of live sporting events and esports events. Each wager placed by users create a single performance
obligation for the Company to administer each event wagered. Gross gaming revenue is the aggregate of gaming wins and losses based on
results of each event that customers wager bets on. Variable commission fees are paid to sales affiliates based on a percentage of revenue
generated from the affiliate. The commissions rebated to affiliates are recorded as a reduction to gross gaming revenue. </t>
        </is>
      </c>
    </row>
    <row r="15">
      <c r="A15" s="4" t="inlineStr">
        <is>
          <t>Cost of Revenue</t>
        </is>
      </c>
      <c r="B15" s="4" t="inlineStr">
        <is>
          <t xml:space="preserve">Cost of Revenue Cost of revenue consists of third-party costs
associated with the betting software platform and depreciation of capitalized software costs. </t>
        </is>
      </c>
    </row>
    <row r="16">
      <c r="A16" s="4" t="inlineStr">
        <is>
          <t>Sales and Marketing Expenses</t>
        </is>
      </c>
      <c r="B16" s="4" t="inlineStr">
        <is>
          <t xml:space="preserve">Sales and Marketing Expenses Sales and marketing expenses consist
primarily of expenses associated with advertising and related software, strategic league and team partnerships and costs related to
free to play contests, and the compensation of sales and marketing personnel, including stock-based compensation expenses.
Advertising costs are expensed as incurred. Advertising costs incurred was $ 452,473 0 . </t>
        </is>
      </c>
    </row>
    <row r="17">
      <c r="A17" s="4" t="inlineStr">
        <is>
          <t>Product and Technology Expenses</t>
        </is>
      </c>
      <c r="B17" s="4" t="inlineStr">
        <is>
          <t xml:space="preserve">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t>
        </is>
      </c>
    </row>
    <row r="18">
      <c r="A18" s="4" t="inlineStr">
        <is>
          <t>General and Administrative Expenses</t>
        </is>
      </c>
      <c r="B18" s="4" t="inlineStr">
        <is>
          <t xml:space="preserve">General and Administrative Expenses General and administrative expenses includes costs
related to the compensation of the Company’s administrative functions, insurance costs, professional fees and consulting expense. </t>
        </is>
      </c>
    </row>
    <row r="19">
      <c r="A19" s="4" t="inlineStr">
        <is>
          <t>Income Taxes</t>
        </is>
      </c>
      <c r="B19" s="4" t="inlineStr">
        <is>
          <t xml:space="preserve">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t>
        </is>
      </c>
    </row>
    <row r="20">
      <c r="A20" s="4" t="inlineStr">
        <is>
          <t>Fair value of financial instruments</t>
        </is>
      </c>
      <c r="B20" s="4" t="inlineStr">
        <is>
          <t xml:space="preserve">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
        </is>
      </c>
    </row>
    <row r="21">
      <c r="A21" s="4" t="inlineStr">
        <is>
          <t>Foreign Currency</t>
        </is>
      </c>
      <c r="B21" s="4" t="inlineStr">
        <is>
          <t xml:space="preserve">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and Euro into U.S. Dollars, at the period-end exchange rate, while foreign currency expenses are translated
at the exchange rate in effect on the date of the transaction. The net effect of translation is reflected as other comprehensive income.
The gains or losses on transactions denominated in currencies other than an entity’s functional currency are included in the consolidated
statement of operations. </t>
        </is>
      </c>
    </row>
    <row r="22">
      <c r="A22" s="4" t="inlineStr">
        <is>
          <t>Related Parties</t>
        </is>
      </c>
      <c r="B22" s="4" t="inlineStr">
        <is>
          <t xml:space="preserve">Related Parties The Company follows ASC 850, , </t>
        </is>
      </c>
    </row>
    <row r="23">
      <c r="A23" s="4" t="inlineStr">
        <is>
          <t>Earnings per share</t>
        </is>
      </c>
      <c r="B23" s="4" t="inlineStr">
        <is>
          <t xml:space="preserve">Earnings per share The Company computes earnings per share in accordance
with Accounting Standards Codification Topic 260 – Earnings per Share (Topic 260). Topic 260 requires presentation of both basic
and diluted earnings per shares (EPS) on the face of the income statement.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Common shares issuable under convertible debt ( 3,825,000 2,344,348 2,199,541 </t>
        </is>
      </c>
    </row>
    <row r="24">
      <c r="A24" s="4" t="inlineStr">
        <is>
          <t>Embedded Conversion Features</t>
        </is>
      </c>
      <c r="B24" s="4" t="inlineStr">
        <is>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the Company is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t>
        </is>
      </c>
    </row>
    <row r="25">
      <c r="A25" s="4" t="inlineStr">
        <is>
          <t>Recently Issued Accounting Pronouncements</t>
        </is>
      </c>
      <c r="B25" s="4" t="inlineStr">
        <is>
          <t xml:space="preserve">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Wholly Owned Subsidiary</t>
        </is>
      </c>
      <c r="B4" s="4" t="inlineStr">
        <is>
          <t>Schedule of Wholly Owned Subsidiary
Entity Incorporation Date Location of Incorporation
Esportsbook Technologies Limited December 8, 2020 Ireland
Esports Product Trading Malta Limited August 11, 2021 Malta
Esports Product Technologies Malta Ltd July 16, 2021 Malta
ESEG Limited October 31, 2016 Belize
Gogawi Entertainment Group Limited December 8, 2018 Cyprus
Global E-Sports Entertainment Group LLC June 28, 2016 Nevada, U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LIVED ASSETS (Tables)</t>
        </is>
      </c>
      <c r="B1" s="2" t="inlineStr">
        <is>
          <t>12 Months Ended</t>
        </is>
      </c>
    </row>
    <row r="2">
      <c r="B2" s="2" t="inlineStr">
        <is>
          <t>Sep. 30, 2021</t>
        </is>
      </c>
    </row>
    <row r="3">
      <c r="A3" s="3" t="inlineStr">
        <is>
          <t>Property, Plant and Equipment [Abstract]</t>
        </is>
      </c>
    </row>
    <row r="4">
      <c r="A4" s="4" t="inlineStr">
        <is>
          <t>Schedule of Finite-Lived Intangible Assets [Table Text Block]</t>
        </is>
      </c>
      <c r="B4" s="4" t="inlineStr">
        <is>
          <t xml:space="preserve">Schedule of software and equipment
September 30, 2021 September 30, 2020
Software and equipment $ 214,966 $ –
Total software and equipment 214,996 –
Accumulated depreciation (129,662 ) –
Software and equipment, net $ 85,334 $ – </t>
        </is>
      </c>
    </row>
    <row r="5">
      <c r="A5" s="4" t="inlineStr">
        <is>
          <t>Cryptocurrency activity table</t>
        </is>
      </c>
      <c r="B5" s="4" t="inlineStr">
        <is>
          <t xml:space="preserve">Cryptocurrency activity table
Cryptocurrency at September 30, 2019 $ 16,241
Additions of cryptocurrency 162,863
Payments of cryptocurrency (137,769 )
Gain on cryptocurrency 3,227
Cryptocurrency at September 30, 2020 44,562
Additions of cryptocurrency 36,605
Payments of cryptocurrency (125,530 )
Gain on cryptocurrency 45,267
Cryptocurrency at September 30, 2021 $ 9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Sep. 30, 2021</t>
        </is>
      </c>
    </row>
    <row r="3">
      <c r="A3" s="3" t="inlineStr">
        <is>
          <t>Equity [Abstract]</t>
        </is>
      </c>
    </row>
    <row r="4">
      <c r="A4" s="4" t="inlineStr">
        <is>
          <t>Schedule of warrant activity</t>
        </is>
      </c>
      <c r="B4" s="4" t="inlineStr">
        <is>
          <t xml:space="preserve">Schedule of warrant activity
Common Stock Warrants
Shares Weighted Weighted
Outstanding at September 30, 2019 – $ – –
Granted 2,015,000 0.30 4.99
Cancelled – – –
Expired – – –
Exercised – – –
Outstanding at September 30, 2020 2,015,000 0.30 4.24
Granted 386,541 4.15 5.00
Cancelled – – –
Expired – – –
Exercised (202,000 ) 0.86 –
Outstanding at September 30, 2021 2,199,541 $ 0.93 4.04
Exercisable at September 30, 2021 2,199,541 $ 0.93 4.04 </t>
        </is>
      </c>
    </row>
    <row r="5">
      <c r="A5" s="4" t="inlineStr">
        <is>
          <t>Schedule of option activity</t>
        </is>
      </c>
      <c r="B5" s="4" t="inlineStr">
        <is>
          <t xml:space="preserve">Schedule of option activity
Common Stock Options
Shares Weighted Weighted
Outstanding at September 30, 2020 – $ – –
Granted 2,584,348 2.40 9.28
Cancelled/Forfeited (235,000 ) 0.66 –
Exercised (5,000 ) 3.00 –
Outstanding at September 30, 2021 2,344,348 $ 2.57 8.39
Exercisable at September 30, 2021 147,563 $ 0.62 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9064859</v>
      </c>
      <c r="C3" s="5" t="n">
        <v>0</v>
      </c>
    </row>
    <row r="4">
      <c r="A4" s="4" t="inlineStr">
        <is>
          <t>Accounts receivable, net</t>
        </is>
      </c>
      <c r="B4" s="6" t="n">
        <v>21636</v>
      </c>
      <c r="C4" s="6" t="n">
        <v>33839</v>
      </c>
    </row>
    <row r="5">
      <c r="A5" s="4" t="inlineStr">
        <is>
          <t>Prepaid expenses</t>
        </is>
      </c>
      <c r="B5" s="6" t="n">
        <v>664250</v>
      </c>
      <c r="C5" s="6" t="n">
        <v>50000</v>
      </c>
    </row>
    <row r="6">
      <c r="A6" s="4" t="inlineStr">
        <is>
          <t>Right of use asset, operating lease, current portion</t>
        </is>
      </c>
      <c r="B6" s="6" t="n">
        <v>170512</v>
      </c>
      <c r="C6" s="6" t="n">
        <v>0</v>
      </c>
    </row>
    <row r="7">
      <c r="A7" s="4" t="inlineStr">
        <is>
          <t>Other current assets</t>
        </is>
      </c>
      <c r="B7" s="6" t="n">
        <v>26387</v>
      </c>
      <c r="C7" s="6" t="n">
        <v>0</v>
      </c>
    </row>
    <row r="8">
      <c r="A8" s="4" t="inlineStr">
        <is>
          <t>Total current assets</t>
        </is>
      </c>
      <c r="B8" s="6" t="n">
        <v>9947644</v>
      </c>
      <c r="C8" s="6" t="n">
        <v>83839</v>
      </c>
    </row>
    <row r="9">
      <c r="A9" s="3" t="inlineStr">
        <is>
          <t>Long term assets:</t>
        </is>
      </c>
    </row>
    <row r="10">
      <c r="A10" s="4" t="inlineStr">
        <is>
          <t>Software and equipment, net</t>
        </is>
      </c>
      <c r="B10" s="6" t="n">
        <v>85334</v>
      </c>
      <c r="C10" s="6" t="n">
        <v>0</v>
      </c>
    </row>
    <row r="11">
      <c r="A11" s="4" t="inlineStr">
        <is>
          <t>Right of use asset, operating lease</t>
        </is>
      </c>
      <c r="B11" s="6" t="n">
        <v>172915</v>
      </c>
      <c r="C11" s="6" t="n">
        <v>0</v>
      </c>
    </row>
    <row r="12">
      <c r="A12" s="4" t="inlineStr">
        <is>
          <t>Intangible assets - cryptocurrency</t>
        </is>
      </c>
      <c r="B12" s="6" t="n">
        <v>904</v>
      </c>
      <c r="C12" s="6" t="n">
        <v>44562</v>
      </c>
    </row>
    <row r="13">
      <c r="A13" s="4" t="inlineStr">
        <is>
          <t>Intangible assets - license agreement, net</t>
        </is>
      </c>
      <c r="B13" s="6" t="n">
        <v>1616088</v>
      </c>
      <c r="C13" s="6" t="n">
        <v>0</v>
      </c>
    </row>
    <row r="14">
      <c r="A14" s="4" t="inlineStr">
        <is>
          <t>Intangible assets - domain names</t>
        </is>
      </c>
      <c r="B14" s="6" t="n">
        <v>2239606</v>
      </c>
      <c r="C14" s="6" t="n">
        <v>2239606</v>
      </c>
    </row>
    <row r="15">
      <c r="A15" s="4" t="inlineStr">
        <is>
          <t>Total assets</t>
        </is>
      </c>
      <c r="B15" s="6" t="n">
        <v>14062491</v>
      </c>
      <c r="C15" s="6" t="n">
        <v>2368007</v>
      </c>
    </row>
    <row r="16">
      <c r="A16" s="3" t="inlineStr">
        <is>
          <t>Current liabilities:</t>
        </is>
      </c>
    </row>
    <row r="17">
      <c r="A17" s="4" t="inlineStr">
        <is>
          <t>Accounts payable and accrued liabilities</t>
        </is>
      </c>
      <c r="B17" s="6" t="n">
        <v>1721103</v>
      </c>
      <c r="C17" s="6" t="n">
        <v>55760</v>
      </c>
    </row>
    <row r="18">
      <c r="A18" s="4" t="inlineStr">
        <is>
          <t>Accounts payable, related party</t>
        </is>
      </c>
      <c r="B18" s="6" t="n">
        <v>0</v>
      </c>
      <c r="C18" s="6" t="n">
        <v>152888</v>
      </c>
    </row>
    <row r="19">
      <c r="A19" s="4" t="inlineStr">
        <is>
          <t>Current lease liabilities</t>
        </is>
      </c>
      <c r="B19" s="6" t="n">
        <v>170511</v>
      </c>
      <c r="C19" s="6" t="n">
        <v>0</v>
      </c>
    </row>
    <row r="20">
      <c r="A20" s="4" t="inlineStr">
        <is>
          <t>Liabilities to users</t>
        </is>
      </c>
      <c r="B20" s="6" t="n">
        <v>58789</v>
      </c>
      <c r="C20" s="6" t="n">
        <v>8809</v>
      </c>
    </row>
    <row r="21">
      <c r="A21" s="4" t="inlineStr">
        <is>
          <t>Total current liabilities</t>
        </is>
      </c>
      <c r="B21" s="6" t="n">
        <v>1950403</v>
      </c>
      <c r="C21" s="6" t="n">
        <v>217457</v>
      </c>
    </row>
    <row r="22">
      <c r="A22" s="4" t="inlineStr">
        <is>
          <t>Convertible notes payable, net of discount</t>
        </is>
      </c>
      <c r="B22" s="6" t="n">
        <v>1396133</v>
      </c>
      <c r="C22" s="6" t="n">
        <v>116667</v>
      </c>
    </row>
    <row r="23">
      <c r="A23" s="4" t="inlineStr">
        <is>
          <t>Other long term liabilities, net of discount</t>
        </is>
      </c>
      <c r="B23" s="6" t="n">
        <v>463925</v>
      </c>
      <c r="C23" s="6" t="n">
        <v>422409</v>
      </c>
    </row>
    <row r="24">
      <c r="A24" s="4" t="inlineStr">
        <is>
          <t>Total liabilities</t>
        </is>
      </c>
      <c r="B24" s="6" t="n">
        <v>3810461</v>
      </c>
      <c r="C24" s="6" t="n">
        <v>75653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er value, 10,000,000 shares authorized, 0 issued and outstanding</t>
        </is>
      </c>
      <c r="B27" s="6" t="n">
        <v>0</v>
      </c>
      <c r="C27" s="6" t="n">
        <v>0</v>
      </c>
    </row>
    <row r="28">
      <c r="A28" s="4" t="inlineStr">
        <is>
          <t>Common stock $0.001 par value, 100,000,000 shares authorized, 13,315,414 and 7,340,421 shares issued and outstanding, respectively</t>
        </is>
      </c>
      <c r="B28" s="6" t="n">
        <v>13315</v>
      </c>
      <c r="C28" s="6" t="n">
        <v>7340</v>
      </c>
    </row>
    <row r="29">
      <c r="A29" s="4" t="inlineStr">
        <is>
          <t>Additional paid-in capital</t>
        </is>
      </c>
      <c r="B29" s="6" t="n">
        <v>26834354</v>
      </c>
      <c r="C29" s="6" t="n">
        <v>3053660</v>
      </c>
    </row>
    <row r="30">
      <c r="A30" s="4" t="inlineStr">
        <is>
          <t>Accumulated other comprehensive income</t>
        </is>
      </c>
      <c r="B30" s="6" t="n">
        <v>53911</v>
      </c>
      <c r="C30" s="4" t="inlineStr">
        <is>
          <t xml:space="preserve"> </t>
        </is>
      </c>
    </row>
    <row r="31">
      <c r="A31" s="4" t="inlineStr">
        <is>
          <t>Accumulated deficit</t>
        </is>
      </c>
      <c r="B31" s="6" t="n">
        <v>-16649550</v>
      </c>
      <c r="C31" s="6" t="n">
        <v>-1449526</v>
      </c>
    </row>
    <row r="32">
      <c r="A32" s="4" t="inlineStr">
        <is>
          <t>Total stockholders’ equity</t>
        </is>
      </c>
      <c r="B32" s="6" t="n">
        <v>10252030</v>
      </c>
      <c r="C32" s="6" t="n">
        <v>1611474</v>
      </c>
    </row>
    <row r="33">
      <c r="A33" s="4" t="inlineStr">
        <is>
          <t>TOTAL LIABILITIES AND SHAREHOLDERS' EQUITY</t>
        </is>
      </c>
      <c r="B33" s="5" t="n">
        <v>14062491</v>
      </c>
      <c r="C33" s="5" t="n">
        <v>2368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reconciliation of provision for income taxes</t>
        </is>
      </c>
      <c r="B4" s="4" t="inlineStr">
        <is>
          <t xml:space="preserve">Schedule of reconciliation of provision for income taxes
Year Ended Year Ended
Income tax benefit computed at the statutory rate $ 3,192,000 120,000
Non-deductible expenses (1,251,000 ) (65,000 )
Change in valuation allowance (1,941,000 ) (55,000 )
Provision for income taxes $ – – </t>
        </is>
      </c>
    </row>
    <row r="5">
      <c r="A5" s="4" t="inlineStr">
        <is>
          <t>Schedule of Deferred Tax asset</t>
        </is>
      </c>
      <c r="B5" s="4" t="inlineStr">
        <is>
          <t xml:space="preserve">Schedule of Deferred Tax asset
As of As of
Deferred income tax assets
Net operating losses $ 1,996,000 $ 55,000
Valuation allowance (1,996,000 ) (55,000 )
Net deferred income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NATURE OF OPERATIONS AND GOING CONCERN (Details Narrative) - USD ($)</t>
        </is>
      </c>
      <c r="B1" s="2" t="inlineStr">
        <is>
          <t>7 Months Ended</t>
        </is>
      </c>
      <c r="C1" s="2" t="inlineStr">
        <is>
          <t>12 Months Ended</t>
        </is>
      </c>
    </row>
    <row r="2">
      <c r="B2" s="2" t="inlineStr">
        <is>
          <t>Apr. 30, 2021</t>
        </is>
      </c>
      <c r="C2" s="2" t="inlineStr">
        <is>
          <t>Sep. 24, 2021</t>
        </is>
      </c>
    </row>
    <row r="3">
      <c r="A3" s="4" t="inlineStr">
        <is>
          <t>IPO [Member]</t>
        </is>
      </c>
    </row>
    <row r="4">
      <c r="A4" s="3" t="inlineStr">
        <is>
          <t>Class of Stock [Line Items]</t>
        </is>
      </c>
    </row>
    <row r="5">
      <c r="A5" s="4" t="inlineStr">
        <is>
          <t>Stock issued new, shares</t>
        </is>
      </c>
      <c r="B5" s="6" t="n">
        <v>2400000</v>
      </c>
    </row>
    <row r="6">
      <c r="A6" s="4" t="inlineStr">
        <is>
          <t>Proceeds from issuance of stock</t>
        </is>
      </c>
      <c r="B6" s="5" t="n">
        <v>14400000</v>
      </c>
    </row>
    <row r="7">
      <c r="A7" s="4" t="inlineStr">
        <is>
          <t>Proceeds from Issuance of Common Stock</t>
        </is>
      </c>
      <c r="B7" s="5" t="n">
        <v>13514200</v>
      </c>
    </row>
    <row r="8">
      <c r="A8" s="4" t="inlineStr">
        <is>
          <t>Global E Sports Entertainment [Member]</t>
        </is>
      </c>
    </row>
    <row r="9">
      <c r="A9" s="3" t="inlineStr">
        <is>
          <t>Class of Stock [Line Items]</t>
        </is>
      </c>
    </row>
    <row r="10">
      <c r="A10" s="4" t="inlineStr">
        <is>
          <t>Stock issued new, shares</t>
        </is>
      </c>
      <c r="C10" s="6" t="n">
        <v>734042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40" customWidth="1" min="2" max="2"/>
  </cols>
  <sheetData>
    <row r="1">
      <c r="A1" s="1" t="inlineStr">
        <is>
          <t>SUMMARY OF SIGNIFICANT ACCOUNTING POLICIES (Details)</t>
        </is>
      </c>
      <c r="B1" s="2" t="inlineStr">
        <is>
          <t>12 Months Ended</t>
        </is>
      </c>
    </row>
    <row r="2">
      <c r="B2" s="2" t="inlineStr">
        <is>
          <t>Sep. 30, 2021</t>
        </is>
      </c>
    </row>
    <row r="3">
      <c r="A3" s="4" t="inlineStr">
        <is>
          <t>Esportsbook Technologies Limited [Member]</t>
        </is>
      </c>
    </row>
    <row r="4">
      <c r="A4" s="4" t="inlineStr">
        <is>
          <t>Name Of Subsidiary</t>
        </is>
      </c>
      <c r="B4" s="4" t="inlineStr">
        <is>
          <t>Esportsbook Technologies Limited</t>
        </is>
      </c>
    </row>
    <row r="5">
      <c r="A5" s="4" t="inlineStr">
        <is>
          <t>Incorporation Date</t>
        </is>
      </c>
      <c r="B5" s="4" t="inlineStr">
        <is>
          <t>Dec. 8,
		2020</t>
        </is>
      </c>
    </row>
    <row r="6">
      <c r="A6" s="4" t="inlineStr">
        <is>
          <t>Place Of Incorporation</t>
        </is>
      </c>
      <c r="B6" s="4" t="inlineStr">
        <is>
          <t>Ireland</t>
        </is>
      </c>
    </row>
    <row r="7">
      <c r="A7" s="4" t="inlineStr">
        <is>
          <t>Esports Product Trading Malta Limited [Member]</t>
        </is>
      </c>
    </row>
    <row r="8">
      <c r="A8" s="4" t="inlineStr">
        <is>
          <t>Name Of Subsidiary</t>
        </is>
      </c>
      <c r="B8" s="4" t="inlineStr">
        <is>
          <t>Esports Product Trading Malta Limited</t>
        </is>
      </c>
    </row>
    <row r="9">
      <c r="A9" s="4" t="inlineStr">
        <is>
          <t>Incorporation Date</t>
        </is>
      </c>
      <c r="B9" s="4" t="inlineStr">
        <is>
          <t>Aug. 11,
		2021</t>
        </is>
      </c>
    </row>
    <row r="10">
      <c r="A10" s="4" t="inlineStr">
        <is>
          <t>Place Of Incorporation</t>
        </is>
      </c>
      <c r="B10" s="4" t="inlineStr">
        <is>
          <t>Malta</t>
        </is>
      </c>
    </row>
    <row r="11">
      <c r="A11" s="4" t="inlineStr">
        <is>
          <t>Esports Product Technologies Malta Ltd [Member]</t>
        </is>
      </c>
    </row>
    <row r="12">
      <c r="A12" s="4" t="inlineStr">
        <is>
          <t>Name Of Subsidiary</t>
        </is>
      </c>
      <c r="B12" s="4" t="inlineStr">
        <is>
          <t>Esports Product Technologies Malta Ltd</t>
        </is>
      </c>
    </row>
    <row r="13">
      <c r="A13" s="4" t="inlineStr">
        <is>
          <t>Incorporation Date</t>
        </is>
      </c>
      <c r="B13" s="4" t="inlineStr">
        <is>
          <t>Jul. 16,
		2021</t>
        </is>
      </c>
    </row>
    <row r="14">
      <c r="A14" s="4" t="inlineStr">
        <is>
          <t>Place Of Incorporation</t>
        </is>
      </c>
      <c r="B14" s="4" t="inlineStr">
        <is>
          <t>Malta</t>
        </is>
      </c>
    </row>
    <row r="15">
      <c r="A15" s="4" t="inlineStr">
        <is>
          <t>ESEG Limited [Member]</t>
        </is>
      </c>
    </row>
    <row r="16">
      <c r="A16" s="4" t="inlineStr">
        <is>
          <t>Name Of Subsidiary</t>
        </is>
      </c>
      <c r="B16" s="4" t="inlineStr">
        <is>
          <t>ESEG Limited</t>
        </is>
      </c>
    </row>
    <row r="17">
      <c r="A17" s="4" t="inlineStr">
        <is>
          <t>Incorporation Date</t>
        </is>
      </c>
      <c r="B17" s="4" t="inlineStr">
        <is>
          <t>Oct. 31,
		2016</t>
        </is>
      </c>
    </row>
    <row r="18">
      <c r="A18" s="4" t="inlineStr">
        <is>
          <t>Place Of Incorporation</t>
        </is>
      </c>
      <c r="B18" s="4" t="inlineStr">
        <is>
          <t>Belize</t>
        </is>
      </c>
    </row>
    <row r="19">
      <c r="A19" s="4" t="inlineStr">
        <is>
          <t>Gogawi Entertainment Group Limited [Member]</t>
        </is>
      </c>
    </row>
    <row r="20">
      <c r="A20" s="4" t="inlineStr">
        <is>
          <t>Name Of Subsidiary</t>
        </is>
      </c>
      <c r="B20" s="4" t="inlineStr">
        <is>
          <t>Gogawi Entertainment Group Limited</t>
        </is>
      </c>
    </row>
    <row r="21">
      <c r="A21" s="4" t="inlineStr">
        <is>
          <t>Incorporation Date</t>
        </is>
      </c>
      <c r="B21" s="4" t="inlineStr">
        <is>
          <t>Dec. 8,
		2018</t>
        </is>
      </c>
    </row>
    <row r="22">
      <c r="A22" s="4" t="inlineStr">
        <is>
          <t>Place Of Incorporation</t>
        </is>
      </c>
      <c r="B22" s="4" t="inlineStr">
        <is>
          <t>Cyprus</t>
        </is>
      </c>
    </row>
    <row r="23">
      <c r="A23" s="4" t="inlineStr">
        <is>
          <t>Global E Sports Entertainment Group L L C [Member]</t>
        </is>
      </c>
    </row>
    <row r="24">
      <c r="A24" s="4" t="inlineStr">
        <is>
          <t>Name Of Subsidiary</t>
        </is>
      </c>
      <c r="B24" s="4" t="inlineStr">
        <is>
          <t>Global E-Sports Entertainment Group LLC</t>
        </is>
      </c>
    </row>
    <row r="25">
      <c r="A25" s="4" t="inlineStr">
        <is>
          <t>Incorporation Date</t>
        </is>
      </c>
      <c r="B25" s="4" t="inlineStr">
        <is>
          <t>Jun. 28,
		2016</t>
        </is>
      </c>
    </row>
    <row r="26">
      <c r="A26" s="4" t="inlineStr">
        <is>
          <t>Place Of Incorporation</t>
        </is>
      </c>
      <c r="B26" s="4" t="inlineStr">
        <is>
          <t>Nevada, US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1</t>
        </is>
      </c>
      <c r="C2" s="2" t="inlineStr">
        <is>
          <t>Sep. 30, 2020</t>
        </is>
      </c>
      <c r="D2" s="2" t="inlineStr">
        <is>
          <t>Aug. 01, 2021</t>
        </is>
      </c>
    </row>
    <row r="3">
      <c r="A3" s="4" t="inlineStr">
        <is>
          <t>Allowance for doubtful accounts</t>
        </is>
      </c>
      <c r="B3" s="5" t="n">
        <v>50932</v>
      </c>
      <c r="C3" s="5" t="n">
        <v>0</v>
      </c>
    </row>
    <row r="4">
      <c r="A4" s="4" t="inlineStr">
        <is>
          <t>Right of use asset</t>
        </is>
      </c>
      <c r="B4" s="5" t="n">
        <v>172915</v>
      </c>
      <c r="C4" s="6" t="n">
        <v>0</v>
      </c>
      <c r="D4" s="5" t="n">
        <v>381346</v>
      </c>
    </row>
    <row r="5">
      <c r="A5" s="4" t="inlineStr">
        <is>
          <t>Incremental borrowing rate</t>
        </is>
      </c>
      <c r="B5" s="4" t="inlineStr">
        <is>
          <t>10.00%</t>
        </is>
      </c>
    </row>
    <row r="6">
      <c r="A6" s="4" t="inlineStr">
        <is>
          <t>Operating lease expense</t>
        </is>
      </c>
      <c r="B6" s="5" t="n">
        <v>31877</v>
      </c>
    </row>
    <row r="7">
      <c r="A7" s="4" t="inlineStr">
        <is>
          <t>Advertising costs</t>
        </is>
      </c>
      <c r="B7" s="5" t="n">
        <v>452473</v>
      </c>
      <c r="C7" s="5" t="n">
        <v>0</v>
      </c>
    </row>
    <row r="8">
      <c r="A8" s="4" t="inlineStr">
        <is>
          <t>Equity Option [Member]</t>
        </is>
      </c>
    </row>
    <row r="9">
      <c r="A9" s="4" t="inlineStr">
        <is>
          <t>Antidilutive shares</t>
        </is>
      </c>
      <c r="B9" s="6" t="n">
        <v>2344348</v>
      </c>
    </row>
    <row r="10">
      <c r="A10" s="4" t="inlineStr">
        <is>
          <t>Warrant [Member]</t>
        </is>
      </c>
    </row>
    <row r="11">
      <c r="A11" s="4" t="inlineStr">
        <is>
          <t>Antidilutive shares</t>
        </is>
      </c>
      <c r="B11" s="6" t="n">
        <v>2199541</v>
      </c>
    </row>
    <row r="12">
      <c r="A12" s="4" t="inlineStr">
        <is>
          <t>Convertible Debt [Member]</t>
        </is>
      </c>
    </row>
    <row r="13">
      <c r="A13" s="4" t="inlineStr">
        <is>
          <t>Antidilutive shares</t>
        </is>
      </c>
      <c r="B13" s="6" t="n">
        <v>3825000</v>
      </c>
    </row>
    <row r="14">
      <c r="A14" s="4" t="inlineStr">
        <is>
          <t>Operating Lease [Member]</t>
        </is>
      </c>
    </row>
    <row r="15">
      <c r="A15" s="4" t="inlineStr">
        <is>
          <t>Operating lease liability</t>
        </is>
      </c>
      <c r="D15" s="5" t="n">
        <v>3813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LIVED ASSETS (Details - Software) - USD ($)</t>
        </is>
      </c>
      <c r="B1" s="2" t="inlineStr">
        <is>
          <t>Sep. 30, 2021</t>
        </is>
      </c>
      <c r="C1" s="2" t="inlineStr">
        <is>
          <t>Sep. 30, 2020</t>
        </is>
      </c>
    </row>
    <row r="2">
      <c r="A2" s="3" t="inlineStr">
        <is>
          <t>Property, Plant and Equipment [Line Items]</t>
        </is>
      </c>
    </row>
    <row r="3">
      <c r="A3" s="4" t="inlineStr">
        <is>
          <t>Software</t>
        </is>
      </c>
      <c r="B3" s="5" t="n">
        <v>214996</v>
      </c>
      <c r="C3" s="5" t="n">
        <v>0</v>
      </c>
    </row>
    <row r="4">
      <c r="A4" s="4" t="inlineStr">
        <is>
          <t>Accumulated depreciation</t>
        </is>
      </c>
      <c r="B4" s="6" t="n">
        <v>-129662</v>
      </c>
      <c r="C4" s="6" t="n">
        <v>0</v>
      </c>
    </row>
    <row r="5">
      <c r="A5" s="4" t="inlineStr">
        <is>
          <t>Software and equipment, net</t>
        </is>
      </c>
      <c r="B5" s="6" t="n">
        <v>85334</v>
      </c>
      <c r="C5" s="6" t="n">
        <v>0</v>
      </c>
    </row>
    <row r="6">
      <c r="A6" s="4" t="inlineStr">
        <is>
          <t>Software And Equipment [Member]</t>
        </is>
      </c>
    </row>
    <row r="7">
      <c r="A7" s="3" t="inlineStr">
        <is>
          <t>Property, Plant and Equipment [Line Items]</t>
        </is>
      </c>
    </row>
    <row r="8">
      <c r="A8" s="4" t="inlineStr">
        <is>
          <t>Software</t>
        </is>
      </c>
      <c r="B8" s="5" t="n">
        <v>214966</v>
      </c>
      <c r="C8"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NG-LIVED ASSETS (Details - Crytocurrency) - USD ($)</t>
        </is>
      </c>
      <c r="B1" s="2" t="inlineStr">
        <is>
          <t>12 Months Ended</t>
        </is>
      </c>
    </row>
    <row r="2">
      <c r="B2" s="2" t="inlineStr">
        <is>
          <t>Sep. 30, 2021</t>
        </is>
      </c>
      <c r="C2" s="2" t="inlineStr">
        <is>
          <t>Sep. 30, 2020</t>
        </is>
      </c>
    </row>
    <row r="3">
      <c r="A3" s="3" t="inlineStr">
        <is>
          <t>Property, Plant and Equipment [Abstract]</t>
        </is>
      </c>
    </row>
    <row r="4">
      <c r="A4" s="4" t="inlineStr">
        <is>
          <t>Cryptocurrency at beginning</t>
        </is>
      </c>
      <c r="B4" s="5" t="n">
        <v>44562</v>
      </c>
      <c r="C4" s="5" t="n">
        <v>16241</v>
      </c>
    </row>
    <row r="5">
      <c r="A5" s="4" t="inlineStr">
        <is>
          <t>Additions of cryptocurrency</t>
        </is>
      </c>
      <c r="B5" s="6" t="n">
        <v>36605</v>
      </c>
      <c r="C5" s="6" t="n">
        <v>162863</v>
      </c>
    </row>
    <row r="6">
      <c r="A6" s="4" t="inlineStr">
        <is>
          <t>Payments of cryptocurrency</t>
        </is>
      </c>
      <c r="B6" s="6" t="n">
        <v>-125530</v>
      </c>
      <c r="C6" s="6" t="n">
        <v>-137769</v>
      </c>
    </row>
    <row r="7">
      <c r="A7" s="4" t="inlineStr">
        <is>
          <t>Gain on cryptocurrency</t>
        </is>
      </c>
      <c r="B7" s="6" t="n">
        <v>45267</v>
      </c>
      <c r="C7" s="6" t="n">
        <v>3227</v>
      </c>
    </row>
    <row r="8">
      <c r="A8" s="4" t="inlineStr">
        <is>
          <t>Cryptocurrency at ending</t>
        </is>
      </c>
      <c r="B8" s="5" t="n">
        <v>904</v>
      </c>
      <c r="C8" s="5" t="n">
        <v>4456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 width="16" customWidth="1" min="6" max="6"/>
    <col width="15" customWidth="1" min="7" max="7"/>
    <col width="14" customWidth="1" min="8" max="8"/>
    <col width="14" customWidth="1" min="9" max="9"/>
  </cols>
  <sheetData>
    <row r="1">
      <c r="A1" s="1" t="inlineStr">
        <is>
          <t>LONG-LIVED ASSETS (Details Narrative) - USD ($)</t>
        </is>
      </c>
      <c r="B1" s="2" t="inlineStr">
        <is>
          <t>1 Months Ended</t>
        </is>
      </c>
      <c r="C1" s="2" t="inlineStr">
        <is>
          <t>3 Months Ended</t>
        </is>
      </c>
      <c r="D1" s="2" t="inlineStr">
        <is>
          <t>7 Months Ended</t>
        </is>
      </c>
      <c r="E1" s="2" t="inlineStr">
        <is>
          <t>10 Months Ended</t>
        </is>
      </c>
      <c r="F1" s="2" t="inlineStr">
        <is>
          <t>12 Months Ended</t>
        </is>
      </c>
    </row>
    <row r="2">
      <c r="B2" s="2" t="inlineStr">
        <is>
          <t>Nov. 05, 2020</t>
        </is>
      </c>
      <c r="C2" s="2" t="inlineStr">
        <is>
          <t>Jun. 30, 2021</t>
        </is>
      </c>
      <c r="D2" s="2" t="inlineStr">
        <is>
          <t>May 03, 2021</t>
        </is>
      </c>
      <c r="E2" s="2" t="inlineStr">
        <is>
          <t>Jul. 31, 2021</t>
        </is>
      </c>
      <c r="F2" s="2" t="inlineStr">
        <is>
          <t>Sep. 30, 2021</t>
        </is>
      </c>
      <c r="G2" s="2" t="inlineStr">
        <is>
          <t>Sep. 30, 2020</t>
        </is>
      </c>
      <c r="H2" s="2" t="inlineStr">
        <is>
          <t>Sep. 01, 2020</t>
        </is>
      </c>
      <c r="I2" s="2" t="inlineStr">
        <is>
          <t>Sep. 30, 2019</t>
        </is>
      </c>
    </row>
    <row r="3">
      <c r="A3" s="4" t="inlineStr">
        <is>
          <t>Payment for technology data</t>
        </is>
      </c>
      <c r="F3" s="5" t="n">
        <v>157714</v>
      </c>
      <c r="G3" s="5" t="n">
        <v>0</v>
      </c>
    </row>
    <row r="4">
      <c r="A4" s="4" t="inlineStr">
        <is>
          <t>Unamortized discount</t>
        </is>
      </c>
      <c r="F4" s="6" t="n">
        <v>516367</v>
      </c>
    </row>
    <row r="5">
      <c r="A5" s="4" t="inlineStr">
        <is>
          <t>Additions of cryptocurrency</t>
        </is>
      </c>
      <c r="F5" s="6" t="n">
        <v>36605</v>
      </c>
      <c r="G5" s="6" t="n">
        <v>162863</v>
      </c>
    </row>
    <row r="6">
      <c r="A6" s="4" t="inlineStr">
        <is>
          <t>Payments of cryptocurrency</t>
        </is>
      </c>
      <c r="F6" s="6" t="n">
        <v>-125530</v>
      </c>
      <c r="G6" s="6" t="n">
        <v>-137769</v>
      </c>
    </row>
    <row r="7">
      <c r="A7" s="4" t="inlineStr">
        <is>
          <t>Payment for option</t>
        </is>
      </c>
      <c r="F7" s="6" t="n">
        <v>420097</v>
      </c>
      <c r="G7" s="6" t="n">
        <v>0</v>
      </c>
    </row>
    <row r="8">
      <c r="A8" s="4" t="inlineStr">
        <is>
          <t>Stock Issued During Period, Value, Purchase of Assets</t>
        </is>
      </c>
      <c r="F8" s="6" t="n">
        <v>1513902</v>
      </c>
    </row>
    <row r="9">
      <c r="A9" s="4" t="inlineStr">
        <is>
          <t>Online Betting Technology [Member]</t>
        </is>
      </c>
    </row>
    <row r="10">
      <c r="A10" s="4" t="inlineStr">
        <is>
          <t>Stock Issued During Period, Shares, Purchase of Assets</t>
        </is>
      </c>
      <c r="E10" s="6" t="n">
        <v>65000</v>
      </c>
    </row>
    <row r="11">
      <c r="A11" s="4" t="inlineStr">
        <is>
          <t>Stock Issued During Period, Value, Purchase of Assets</t>
        </is>
      </c>
      <c r="E11" s="5" t="n">
        <v>1456650</v>
      </c>
    </row>
    <row r="12">
      <c r="A12" s="4" t="inlineStr">
        <is>
          <t>Intangible assets license agreements</t>
        </is>
      </c>
      <c r="F12" s="6" t="n">
        <v>1876748</v>
      </c>
    </row>
    <row r="13">
      <c r="A13" s="4" t="inlineStr">
        <is>
          <t>Amortization of Intangible Assets</t>
        </is>
      </c>
      <c r="F13" s="6" t="n">
        <v>260659</v>
      </c>
    </row>
    <row r="14">
      <c r="A14" s="4" t="inlineStr">
        <is>
          <t>Accounts Receivable [Member]</t>
        </is>
      </c>
    </row>
    <row r="15">
      <c r="A15" s="4" t="inlineStr">
        <is>
          <t>Additions of cryptocurrency</t>
        </is>
      </c>
      <c r="C15" s="5" t="n">
        <v>18158</v>
      </c>
    </row>
    <row r="16">
      <c r="A16" s="4" t="inlineStr">
        <is>
          <t>Net Deposits [Member]</t>
        </is>
      </c>
    </row>
    <row r="17">
      <c r="A17" s="4" t="inlineStr">
        <is>
          <t>Additions of cryptocurrency</t>
        </is>
      </c>
      <c r="C17" s="6" t="n">
        <v>18447</v>
      </c>
    </row>
    <row r="18">
      <c r="A18" s="4" t="inlineStr">
        <is>
          <t>Accounts Payable And Accrued Expenses [Member]</t>
        </is>
      </c>
    </row>
    <row r="19">
      <c r="A19" s="4" t="inlineStr">
        <is>
          <t>Payments of cryptocurrency</t>
        </is>
      </c>
      <c r="C19" s="6" t="n">
        <v>64023</v>
      </c>
    </row>
    <row r="20">
      <c r="A20" s="4" t="inlineStr">
        <is>
          <t>Prepaid Expenses and Other Current Assets [Member]</t>
        </is>
      </c>
    </row>
    <row r="21">
      <c r="A21" s="4" t="inlineStr">
        <is>
          <t>Payments of cryptocurrency</t>
        </is>
      </c>
      <c r="C21" s="5" t="n">
        <v>61509</v>
      </c>
    </row>
    <row r="22">
      <c r="A22" s="4" t="inlineStr">
        <is>
          <t>Internet Domain Names [Member]</t>
        </is>
      </c>
    </row>
    <row r="23">
      <c r="A23" s="4" t="inlineStr">
        <is>
          <t>Debt Instrument, Face Amount</t>
        </is>
      </c>
      <c r="G23" s="5" t="n">
        <v>2100000</v>
      </c>
    </row>
    <row r="24">
      <c r="A24" s="4" t="inlineStr">
        <is>
          <t>Debt maturity date</t>
        </is>
      </c>
      <c r="G24" s="4" t="inlineStr">
        <is>
          <t>Mar. 1,
		2022</t>
        </is>
      </c>
    </row>
    <row r="25">
      <c r="A25" s="4" t="inlineStr">
        <is>
          <t>Debt interest rate</t>
        </is>
      </c>
      <c r="G25" s="4" t="inlineStr">
        <is>
          <t>10.00%</t>
        </is>
      </c>
    </row>
    <row r="26">
      <c r="A26" s="4" t="inlineStr">
        <is>
          <t>Debt balloon payment</t>
        </is>
      </c>
      <c r="G26" s="5" t="n">
        <v>675000</v>
      </c>
    </row>
    <row r="27">
      <c r="A27" s="4" t="inlineStr">
        <is>
          <t>Debt balloon payment date</t>
        </is>
      </c>
      <c r="G27" s="4" t="inlineStr">
        <is>
          <t>Sep. 1,
		2025</t>
        </is>
      </c>
    </row>
    <row r="28">
      <c r="A28" s="4" t="inlineStr">
        <is>
          <t>Unamortized discount</t>
        </is>
      </c>
      <c r="G28" s="5" t="n">
        <v>535394</v>
      </c>
    </row>
    <row r="29">
      <c r="A29" s="4" t="inlineStr">
        <is>
          <t>Internet Domain Names [Member] | ESEG Limited [Member]</t>
        </is>
      </c>
    </row>
    <row r="30">
      <c r="A30" s="4" t="inlineStr">
        <is>
          <t>Investment Owned, at Cost</t>
        </is>
      </c>
      <c r="H30" s="5" t="n">
        <v>2239606</v>
      </c>
    </row>
    <row r="31">
      <c r="A31" s="4" t="inlineStr">
        <is>
          <t>Upon Execution Of Agreement [Member] | Online Betting Technology [Member]</t>
        </is>
      </c>
    </row>
    <row r="32">
      <c r="A32" s="4" t="inlineStr">
        <is>
          <t>Payment for option</t>
        </is>
      </c>
      <c r="F32" s="5" t="n">
        <v>133770</v>
      </c>
    </row>
    <row r="33">
      <c r="A33" s="4" t="inlineStr">
        <is>
          <t>Upon Exercise Of Option [Member] | Online Betting Technology [Member]</t>
        </is>
      </c>
    </row>
    <row r="34">
      <c r="A34" s="4" t="inlineStr">
        <is>
          <t>Payment for option</t>
        </is>
      </c>
      <c r="D34" s="5" t="n">
        <v>286328</v>
      </c>
    </row>
    <row r="35">
      <c r="A35" s="4" t="inlineStr">
        <is>
          <t>Warrants [Member]</t>
        </is>
      </c>
    </row>
    <row r="36">
      <c r="A36" s="4" t="inlineStr">
        <is>
          <t>Warrant exercise price</t>
        </is>
      </c>
      <c r="F36" s="8" t="n">
        <v>0.93</v>
      </c>
      <c r="G36" s="8" t="n">
        <v>0.3</v>
      </c>
      <c r="I36" s="4" t="inlineStr">
        <is>
          <t xml:space="preserve"> </t>
        </is>
      </c>
    </row>
    <row r="37">
      <c r="A37" s="4" t="inlineStr">
        <is>
          <t>Stock issued for asset acquisition</t>
        </is>
      </c>
      <c r="F37" s="6" t="n">
        <v>386541</v>
      </c>
      <c r="G37" s="6" t="n">
        <v>2015000</v>
      </c>
    </row>
    <row r="38">
      <c r="A38" s="4" t="inlineStr">
        <is>
          <t>Technology Data [Member]</t>
        </is>
      </c>
    </row>
    <row r="39">
      <c r="A39" s="4" t="inlineStr">
        <is>
          <t>Payment for technology data</t>
        </is>
      </c>
      <c r="B39" s="5" t="n">
        <v>61425</v>
      </c>
    </row>
    <row r="40">
      <c r="A40" s="4" t="inlineStr">
        <is>
          <t>Total consideration paid</t>
        </is>
      </c>
      <c r="B40" s="5" t="n">
        <v>118677</v>
      </c>
    </row>
    <row r="41">
      <c r="A41" s="4" t="inlineStr">
        <is>
          <t>Stock issued for asset acquisition</t>
        </is>
      </c>
      <c r="B41" s="6" t="n">
        <v>100000</v>
      </c>
    </row>
    <row r="42">
      <c r="A42" s="4" t="inlineStr">
        <is>
          <t>Technology Data [Member] | Annual Salary [Member]</t>
        </is>
      </c>
    </row>
    <row r="43">
      <c r="A43" s="4" t="inlineStr">
        <is>
          <t>Payment to acquire intangible assets</t>
        </is>
      </c>
      <c r="B43" s="5" t="n">
        <v>110000</v>
      </c>
    </row>
    <row r="44">
      <c r="A44" s="4" t="inlineStr">
        <is>
          <t>Technology Data [Member] | Warrants [Member]</t>
        </is>
      </c>
    </row>
    <row r="45">
      <c r="A45" s="4" t="inlineStr">
        <is>
          <t>Warrants issued</t>
        </is>
      </c>
      <c r="B45" s="6" t="n">
        <v>32000</v>
      </c>
    </row>
    <row r="46">
      <c r="A46" s="4" t="inlineStr">
        <is>
          <t>Warrant exercise price</t>
        </is>
      </c>
      <c r="B46" s="8" t="n">
        <v>0.25</v>
      </c>
    </row>
    <row r="47">
      <c r="A47" s="4" t="inlineStr">
        <is>
          <t>Fair value of warrants granted</t>
        </is>
      </c>
      <c r="B47" s="5" t="n">
        <v>57252</v>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4" customWidth="1" min="6" max="6"/>
    <col width="14" customWidth="1" min="7" max="7"/>
  </cols>
  <sheetData>
    <row r="1">
      <c r="A1" s="1" t="inlineStr">
        <is>
          <t>CONVERTIBLE NOTES PAYABLE AND OTHER LONG-TERM LIABILITIES (Details Narrative) - USD ($)</t>
        </is>
      </c>
      <c r="B1" s="2" t="inlineStr">
        <is>
          <t>11 Months Ended</t>
        </is>
      </c>
      <c r="C1" s="2" t="inlineStr">
        <is>
          <t>12 Months Ended</t>
        </is>
      </c>
    </row>
    <row r="2">
      <c r="B2" s="2" t="inlineStr">
        <is>
          <t>Sep. 01, 2020</t>
        </is>
      </c>
      <c r="C2" s="2" t="inlineStr">
        <is>
          <t>Sep. 30, 2021</t>
        </is>
      </c>
      <c r="D2" s="2" t="inlineStr">
        <is>
          <t>Sep. 30, 2020</t>
        </is>
      </c>
      <c r="E2" s="2" t="inlineStr">
        <is>
          <t>Sep. 01, 2025</t>
        </is>
      </c>
      <c r="F2" s="2" t="inlineStr">
        <is>
          <t>Sep. 26, 2020</t>
        </is>
      </c>
      <c r="G2" s="2" t="inlineStr">
        <is>
          <t>Sep. 30, 2019</t>
        </is>
      </c>
    </row>
    <row r="3">
      <c r="A3" s="3" t="inlineStr">
        <is>
          <t>Debt Instrument [Line Items]</t>
        </is>
      </c>
    </row>
    <row r="4">
      <c r="A4" s="4" t="inlineStr">
        <is>
          <t>Notes payable</t>
        </is>
      </c>
      <c r="C4" s="5" t="n">
        <v>1396133</v>
      </c>
    </row>
    <row r="5">
      <c r="A5" s="4" t="inlineStr">
        <is>
          <t>Debt discount</t>
        </is>
      </c>
      <c r="C5" s="6" t="n">
        <v>516367</v>
      </c>
    </row>
    <row r="6">
      <c r="A6" s="4" t="inlineStr">
        <is>
          <t>Notes payable</t>
        </is>
      </c>
      <c r="C6" s="6" t="n">
        <v>463925</v>
      </c>
      <c r="D6" s="5" t="n">
        <v>422409</v>
      </c>
    </row>
    <row r="7">
      <c r="A7" s="4" t="inlineStr">
        <is>
          <t>Gain (Loss) on Extinguishment of Debt</t>
        </is>
      </c>
      <c r="C7" s="6" t="n">
        <v>0</v>
      </c>
      <c r="D7" s="6" t="n">
        <v>-265779</v>
      </c>
    </row>
    <row r="8">
      <c r="A8" s="4" t="inlineStr">
        <is>
          <t>Debt converted, amount converted</t>
        </is>
      </c>
      <c r="C8" s="5" t="n">
        <v>228300</v>
      </c>
    </row>
    <row r="9">
      <c r="A9" s="4" t="inlineStr">
        <is>
          <t>Debt converted, shares issued</t>
        </is>
      </c>
      <c r="C9" s="6" t="n">
        <v>511000</v>
      </c>
    </row>
    <row r="10">
      <c r="A10" s="4" t="inlineStr">
        <is>
          <t>Accrued interest</t>
        </is>
      </c>
      <c r="C10" s="5" t="n">
        <v>212661</v>
      </c>
    </row>
    <row r="11">
      <c r="A11" s="4" t="inlineStr">
        <is>
          <t>Amortization of debt discount</t>
        </is>
      </c>
      <c r="C11" s="5" t="n">
        <v>1508482</v>
      </c>
      <c r="D11" s="5" t="n">
        <v>133691</v>
      </c>
    </row>
    <row r="12">
      <c r="A12" s="4" t="inlineStr">
        <is>
          <t>Warrants [Member]</t>
        </is>
      </c>
    </row>
    <row r="13">
      <c r="A13" s="3" t="inlineStr">
        <is>
          <t>Debt Instrument [Line Items]</t>
        </is>
      </c>
    </row>
    <row r="14">
      <c r="A14" s="4" t="inlineStr">
        <is>
          <t>Class of Warrant or Right, Exercise Price of Warrants or Rights</t>
        </is>
      </c>
      <c r="C14" s="8" t="n">
        <v>0.93</v>
      </c>
      <c r="D14" s="8" t="n">
        <v>0.3</v>
      </c>
      <c r="G14" s="4" t="inlineStr">
        <is>
          <t xml:space="preserve"> </t>
        </is>
      </c>
    </row>
    <row r="15">
      <c r="A15" s="4" t="inlineStr">
        <is>
          <t>ESEG Promissory Notes [Member]</t>
        </is>
      </c>
    </row>
    <row r="16">
      <c r="A16" s="3" t="inlineStr">
        <is>
          <t>Debt Instrument [Line Items]</t>
        </is>
      </c>
    </row>
    <row r="17">
      <c r="A17" s="4" t="inlineStr">
        <is>
          <t>Notes payable</t>
        </is>
      </c>
      <c r="B17" s="5" t="n">
        <v>2100000</v>
      </c>
    </row>
    <row r="18">
      <c r="A18" s="4" t="inlineStr">
        <is>
          <t>Debt interest rate</t>
        </is>
      </c>
      <c r="B18" s="4" t="inlineStr">
        <is>
          <t>10.00%</t>
        </is>
      </c>
    </row>
    <row r="19">
      <c r="A19" s="4" t="inlineStr">
        <is>
          <t>Debt maturity date</t>
        </is>
      </c>
      <c r="B19" s="4" t="inlineStr">
        <is>
          <t>Mar. 1,
		2022</t>
        </is>
      </c>
    </row>
    <row r="20">
      <c r="A20" s="4" t="inlineStr">
        <is>
          <t>Balloon Payment to be Paid</t>
        </is>
      </c>
      <c r="E20" s="5" t="n">
        <v>675000</v>
      </c>
    </row>
    <row r="21">
      <c r="A21" s="4" t="inlineStr">
        <is>
          <t>[custom:DebtInstrumentPeriodicPaymentTermsBalloonPaymentToBePaidDate-0]</t>
        </is>
      </c>
      <c r="E21" s="4" t="inlineStr">
        <is>
          <t>Sep. 1,
		2025</t>
        </is>
      </c>
    </row>
    <row r="22">
      <c r="A22" s="4" t="inlineStr">
        <is>
          <t>Debt discount</t>
        </is>
      </c>
      <c r="B22" s="5" t="n">
        <v>535394</v>
      </c>
    </row>
    <row r="23">
      <c r="A23" s="4" t="inlineStr">
        <is>
          <t>Gain (Loss) on Extinguishment of Debt</t>
        </is>
      </c>
      <c r="D23" s="5" t="n">
        <v>265779</v>
      </c>
    </row>
    <row r="24">
      <c r="A24" s="4" t="inlineStr">
        <is>
          <t>ESEG Promissory Notes [Member] | Warrants [Member]</t>
        </is>
      </c>
    </row>
    <row r="25">
      <c r="A25" s="3" t="inlineStr">
        <is>
          <t>Debt Instrument [Line Items]</t>
        </is>
      </c>
    </row>
    <row r="26">
      <c r="A26" s="4" t="inlineStr">
        <is>
          <t>[custom:WarrantsIssuedShares-0]</t>
        </is>
      </c>
      <c r="F26" s="6" t="n">
        <v>2015000</v>
      </c>
    </row>
    <row r="27">
      <c r="A27" s="4" t="inlineStr">
        <is>
          <t>Class of Warrant or Right, Exercise Price of Warrants or Rights</t>
        </is>
      </c>
      <c r="F27" s="8" t="n">
        <v>0.3</v>
      </c>
    </row>
    <row r="28">
      <c r="A28" s="4" t="inlineStr">
        <is>
          <t>Warrants and Rights Outstanding, Term</t>
        </is>
      </c>
      <c r="F28" s="4" t="inlineStr">
        <is>
          <t>5 years</t>
        </is>
      </c>
    </row>
    <row r="29">
      <c r="A29" s="4" t="inlineStr">
        <is>
          <t>ESEG Promissory Notes [Member] | Promissory Notes Payable 1 [Member]</t>
        </is>
      </c>
    </row>
    <row r="30">
      <c r="A30" s="3" t="inlineStr">
        <is>
          <t>Debt Instrument [Line Items]</t>
        </is>
      </c>
    </row>
    <row r="31">
      <c r="A31" s="4" t="inlineStr">
        <is>
          <t>Debt discount</t>
        </is>
      </c>
      <c r="B31" s="6" t="n">
        <v>279516</v>
      </c>
    </row>
    <row r="32">
      <c r="A32" s="4" t="inlineStr">
        <is>
          <t>ESEG Promissory Notes [Member] | Other Long Term Liabilities [Member]</t>
        </is>
      </c>
    </row>
    <row r="33">
      <c r="A33" s="3" t="inlineStr">
        <is>
          <t>Debt Instrument [Line Items]</t>
        </is>
      </c>
    </row>
    <row r="34">
      <c r="A34" s="4" t="inlineStr">
        <is>
          <t>Debt discount</t>
        </is>
      </c>
      <c r="B34" s="5" t="n">
        <v>255878</v>
      </c>
      <c r="C34" s="5" t="n">
        <v>211075</v>
      </c>
      <c r="D34" s="6" t="n">
        <v>252591</v>
      </c>
    </row>
    <row r="35">
      <c r="A35" s="4" t="inlineStr">
        <is>
          <t>Notes payable</t>
        </is>
      </c>
      <c r="C35" s="6" t="n">
        <v>463925</v>
      </c>
      <c r="D35" s="5" t="n">
        <v>422409</v>
      </c>
    </row>
    <row r="36">
      <c r="A36" s="4" t="inlineStr">
        <is>
          <t>Convertable Notes Payable [Member]</t>
        </is>
      </c>
    </row>
    <row r="37">
      <c r="A37" s="3" t="inlineStr">
        <is>
          <t>Debt Instrument [Line Items]</t>
        </is>
      </c>
    </row>
    <row r="38">
      <c r="A38" s="4" t="inlineStr">
        <is>
          <t>Amortization of debt discount</t>
        </is>
      </c>
      <c r="C38" s="5" t="n">
        <v>1466966</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HOLDERS' EQUITY (Details - Warrant activity) - Warrants [Member] - $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Number of Warrants Outstanding, Beginning</t>
        </is>
      </c>
      <c r="B4" s="6" t="n">
        <v>2015000</v>
      </c>
      <c r="C4" s="6" t="n">
        <v>0</v>
      </c>
    </row>
    <row r="5">
      <c r="A5" s="4" t="inlineStr">
        <is>
          <t>Weighted Average Exercise Price Outstanding, Beginning</t>
        </is>
      </c>
      <c r="B5" s="8" t="n">
        <v>0.3</v>
      </c>
      <c r="C5" s="4" t="inlineStr">
        <is>
          <t xml:space="preserve"> </t>
        </is>
      </c>
    </row>
    <row r="6">
      <c r="A6" s="4" t="inlineStr">
        <is>
          <t>Number of Warrants Granted</t>
        </is>
      </c>
      <c r="B6" s="6" t="n">
        <v>386541</v>
      </c>
      <c r="C6" s="6" t="n">
        <v>2015000</v>
      </c>
    </row>
    <row r="7">
      <c r="A7" s="4" t="inlineStr">
        <is>
          <t>Weighted Average Exercise Price Granted</t>
        </is>
      </c>
      <c r="B7" s="8" t="n">
        <v>4.15</v>
      </c>
      <c r="C7" s="8" t="n">
        <v>0.3</v>
      </c>
    </row>
    <row r="8">
      <c r="A8" s="4" t="inlineStr">
        <is>
          <t>Weighted Average Remaining Life, granted</t>
        </is>
      </c>
      <c r="B8" s="4" t="inlineStr">
        <is>
          <t>5 years</t>
        </is>
      </c>
      <c r="C8" s="4" t="inlineStr">
        <is>
          <t>4 years 11 months 26 days</t>
        </is>
      </c>
    </row>
    <row r="9">
      <c r="A9" s="4" t="inlineStr">
        <is>
          <t>Number of Warrants Cancelled</t>
        </is>
      </c>
      <c r="B9" s="6" t="n">
        <v>0</v>
      </c>
      <c r="C9" s="6" t="n">
        <v>0</v>
      </c>
    </row>
    <row r="10">
      <c r="A10" s="4" t="inlineStr">
        <is>
          <t>Weighted Average Exercise Price Cancelled</t>
        </is>
      </c>
      <c r="B10" s="4" t="inlineStr">
        <is>
          <t xml:space="preserve"> </t>
        </is>
      </c>
      <c r="C10" s="4" t="inlineStr">
        <is>
          <t xml:space="preserve"> </t>
        </is>
      </c>
    </row>
    <row r="11">
      <c r="A11" s="4" t="inlineStr">
        <is>
          <t>Number of Warrants Expired</t>
        </is>
      </c>
      <c r="B11" s="6" t="n">
        <v>0</v>
      </c>
      <c r="C11" s="6" t="n">
        <v>0</v>
      </c>
    </row>
    <row r="12">
      <c r="A12" s="4" t="inlineStr">
        <is>
          <t>Weighted Average Exercise Price Expired</t>
        </is>
      </c>
      <c r="B12" s="4" t="inlineStr">
        <is>
          <t xml:space="preserve"> </t>
        </is>
      </c>
      <c r="C12" s="4" t="inlineStr">
        <is>
          <t xml:space="preserve"> </t>
        </is>
      </c>
    </row>
    <row r="13">
      <c r="A13" s="4" t="inlineStr">
        <is>
          <t>Number of Warrants Exercised</t>
        </is>
      </c>
      <c r="B13" s="6" t="n">
        <v>-202000</v>
      </c>
      <c r="C13" s="6" t="n">
        <v>0</v>
      </c>
    </row>
    <row r="14">
      <c r="A14" s="4" t="inlineStr">
        <is>
          <t>Weighted Average Exercise Price Exercised</t>
        </is>
      </c>
      <c r="B14" s="8" t="n">
        <v>0.86</v>
      </c>
      <c r="C14" s="4" t="inlineStr">
        <is>
          <t xml:space="preserve"> </t>
        </is>
      </c>
    </row>
    <row r="15">
      <c r="A15" s="4" t="inlineStr">
        <is>
          <t>Weighted Average Remaining Life, Ending</t>
        </is>
      </c>
      <c r="B15" s="4" t="inlineStr">
        <is>
          <t>4 years 14 days</t>
        </is>
      </c>
      <c r="C15" s="4" t="inlineStr">
        <is>
          <t>4 years 2 months 26 days</t>
        </is>
      </c>
    </row>
    <row r="16">
      <c r="A16" s="4" t="inlineStr">
        <is>
          <t>Number of Warrants Outstanding, Ending</t>
        </is>
      </c>
      <c r="B16" s="6" t="n">
        <v>2199541</v>
      </c>
      <c r="C16" s="6" t="n">
        <v>2015000</v>
      </c>
    </row>
    <row r="17">
      <c r="A17" s="4" t="inlineStr">
        <is>
          <t>Weighted Average Exercise Price Outstanding, Ending</t>
        </is>
      </c>
      <c r="B17" s="8" t="n">
        <v>0.93</v>
      </c>
      <c r="C17" s="8" t="n">
        <v>0.3</v>
      </c>
    </row>
    <row r="18">
      <c r="A18" s="4" t="inlineStr">
        <is>
          <t>Number of Warrants Exercisable, Ending</t>
        </is>
      </c>
      <c r="B18" s="6" t="n">
        <v>2199541</v>
      </c>
    </row>
    <row r="19">
      <c r="A19" s="4" t="inlineStr">
        <is>
          <t>Weighted Average Exercise Price Exercisable</t>
        </is>
      </c>
      <c r="B19" s="8" t="n">
        <v>0.93</v>
      </c>
    </row>
    <row r="20">
      <c r="A20" s="4" t="inlineStr">
        <is>
          <t>Weighted Average Remaining Life, exercisable</t>
        </is>
      </c>
      <c r="B20" s="4" t="inlineStr">
        <is>
          <t>4 years 14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STOCKHOLDERS' EQUITY (Details - Option Activity) - Stock Options [Member]</t>
        </is>
      </c>
      <c r="B1" s="2" t="inlineStr">
        <is>
          <t>12 Months Ended</t>
        </is>
      </c>
    </row>
    <row r="2">
      <c r="B2" s="2" t="inlineStr">
        <is>
          <t>Sep. 30, 2021$ / sharesshares</t>
        </is>
      </c>
    </row>
    <row r="3">
      <c r="A3" s="3" t="inlineStr">
        <is>
          <t>Share-based Compensation Arrangement by Share-based Payment Award [Line Items]</t>
        </is>
      </c>
    </row>
    <row r="4">
      <c r="A4" s="4" t="inlineStr">
        <is>
          <t>Number of Options Outstanding, Beginning | shares</t>
        </is>
      </c>
      <c r="B4" s="6" t="n">
        <v>0</v>
      </c>
    </row>
    <row r="5">
      <c r="A5" s="4" t="inlineStr">
        <is>
          <t>Weighted Average Exercise Price Outstanding, Beginning | $ / shares</t>
        </is>
      </c>
      <c r="B5" s="4" t="inlineStr">
        <is>
          <t xml:space="preserve"> </t>
        </is>
      </c>
    </row>
    <row r="6">
      <c r="A6" s="4" t="inlineStr">
        <is>
          <t>Number of Options Granted | shares</t>
        </is>
      </c>
      <c r="B6" s="6" t="n">
        <v>2584348</v>
      </c>
    </row>
    <row r="7">
      <c r="A7" s="4" t="inlineStr">
        <is>
          <t>Weighted Average Exercise Price Granted | $ / shares</t>
        </is>
      </c>
      <c r="B7" s="8" t="n">
        <v>2.4</v>
      </c>
    </row>
    <row r="8">
      <c r="A8" s="4" t="inlineStr">
        <is>
          <t>Weighted Average Remaining Contractual Term Granted</t>
        </is>
      </c>
      <c r="B8" s="4" t="inlineStr">
        <is>
          <t>9 years 3 months 10 days</t>
        </is>
      </c>
    </row>
    <row r="9">
      <c r="A9" s="4" t="inlineStr">
        <is>
          <t>Number of Options Forfeited | shares</t>
        </is>
      </c>
      <c r="B9" s="6" t="n">
        <v>-235000</v>
      </c>
    </row>
    <row r="10">
      <c r="A10" s="4" t="inlineStr">
        <is>
          <t>Weighted Average Exercise Price Forfeited | $ / shares</t>
        </is>
      </c>
      <c r="B10" s="8" t="n">
        <v>0.66</v>
      </c>
    </row>
    <row r="11">
      <c r="A11" s="4" t="inlineStr">
        <is>
          <t>Number of Options Exercised | shares</t>
        </is>
      </c>
      <c r="B11" s="6" t="n">
        <v>-5000</v>
      </c>
    </row>
    <row r="12">
      <c r="A12" s="4" t="inlineStr">
        <is>
          <t>Weighted Average Exercise Price Exercised | $ / shares</t>
        </is>
      </c>
      <c r="B12" s="5" t="n">
        <v>3</v>
      </c>
    </row>
    <row r="13">
      <c r="A13" s="4" t="inlineStr">
        <is>
          <t>Number of Options Outstanding, Ending | shares</t>
        </is>
      </c>
      <c r="B13" s="6" t="n">
        <v>2344348</v>
      </c>
    </row>
    <row r="14">
      <c r="A14" s="4" t="inlineStr">
        <is>
          <t>Weighted Average Exercise Price Outstanding, Ending | $ / shares</t>
        </is>
      </c>
      <c r="B14" s="8" t="n">
        <v>2.57</v>
      </c>
    </row>
    <row r="15">
      <c r="A15" s="4" t="inlineStr">
        <is>
          <t>Weighted Average Remaining Contractual Term Outstanding</t>
        </is>
      </c>
      <c r="B15" s="4" t="inlineStr">
        <is>
          <t>8 years 4 months 20 days</t>
        </is>
      </c>
    </row>
    <row r="16">
      <c r="A16" s="4" t="inlineStr">
        <is>
          <t>Number of Options Exercisable, Ending | shares</t>
        </is>
      </c>
      <c r="B16" s="6" t="n">
        <v>147563</v>
      </c>
    </row>
    <row r="17">
      <c r="A17" s="4" t="inlineStr">
        <is>
          <t>Weighted Average Exercise Price Exercisable, Ending | $ / shares</t>
        </is>
      </c>
      <c r="B17" s="8" t="n">
        <v>0.62</v>
      </c>
    </row>
    <row r="18">
      <c r="A18" s="4" t="inlineStr">
        <is>
          <t>Weighted Average Remaining Contractual Term Exercisable</t>
        </is>
      </c>
      <c r="B18" s="4" t="inlineStr">
        <is>
          <t>9 years 3 months 25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13315414</v>
      </c>
      <c r="C9" s="6" t="n">
        <v>7340421</v>
      </c>
    </row>
    <row r="10">
      <c r="A10" s="4" t="inlineStr">
        <is>
          <t>Common stock, shares outstanding</t>
        </is>
      </c>
      <c r="B10" s="6" t="n">
        <v>13315414</v>
      </c>
      <c r="C10" s="6" t="n">
        <v>7340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5" customWidth="1" min="6" max="6"/>
    <col width="15" customWidth="1" min="7" max="7"/>
    <col width="15" customWidth="1" min="8" max="8"/>
    <col width="16" customWidth="1" min="9" max="9"/>
    <col width="14" customWidth="1" min="10" max="10"/>
  </cols>
  <sheetData>
    <row r="1">
      <c r="A1" s="1" t="inlineStr">
        <is>
          <t>STOCKHOLDERS’ EQUITY (Details Narrative) - USD ($)</t>
        </is>
      </c>
      <c r="B1" s="2" t="inlineStr">
        <is>
          <t>2 Months Ended</t>
        </is>
      </c>
      <c r="C1" s="2" t="inlineStr">
        <is>
          <t>3 Months Ended</t>
        </is>
      </c>
      <c r="F1" s="2" t="inlineStr">
        <is>
          <t>4 Months Ended</t>
        </is>
      </c>
      <c r="G1" s="2" t="inlineStr">
        <is>
          <t>5 Months Ended</t>
        </is>
      </c>
      <c r="H1" s="2" t="inlineStr">
        <is>
          <t>7 Months Ended</t>
        </is>
      </c>
      <c r="I1" s="2" t="inlineStr">
        <is>
          <t>12 Months Ended</t>
        </is>
      </c>
    </row>
    <row r="2">
      <c r="B2" s="2" t="inlineStr">
        <is>
          <t>Nov. 30, 2020</t>
        </is>
      </c>
      <c r="C2" s="2" t="inlineStr">
        <is>
          <t>Jun. 30, 2021</t>
        </is>
      </c>
      <c r="D2" s="2" t="inlineStr">
        <is>
          <t>Mar. 31, 2021</t>
        </is>
      </c>
      <c r="E2" s="2" t="inlineStr">
        <is>
          <t>Dec. 31, 2020</t>
        </is>
      </c>
      <c r="F2" s="2" t="inlineStr">
        <is>
          <t>Jan. 31, 2021</t>
        </is>
      </c>
      <c r="G2" s="2" t="inlineStr">
        <is>
          <t>Feb. 28, 2021</t>
        </is>
      </c>
      <c r="H2" s="2" t="inlineStr">
        <is>
          <t>Apr. 30, 2021</t>
        </is>
      </c>
      <c r="I2" s="2" t="inlineStr">
        <is>
          <t>Sep. 30, 2021</t>
        </is>
      </c>
      <c r="J2" s="2" t="inlineStr">
        <is>
          <t>Sep. 30, 2020</t>
        </is>
      </c>
    </row>
    <row r="3">
      <c r="A3" s="3" t="inlineStr">
        <is>
          <t>Class of Stock [Line Items]</t>
        </is>
      </c>
    </row>
    <row r="4">
      <c r="A4" s="4" t="inlineStr">
        <is>
          <t>Share-based compensation</t>
        </is>
      </c>
      <c r="I4" s="5" t="n">
        <v>4188310</v>
      </c>
      <c r="J4" s="5" t="n">
        <v>0</v>
      </c>
    </row>
    <row r="5">
      <c r="A5" s="4" t="inlineStr">
        <is>
          <t>Common Stock Awards [Member]</t>
        </is>
      </c>
    </row>
    <row r="6">
      <c r="A6" s="3" t="inlineStr">
        <is>
          <t>Class of Stock [Line Items]</t>
        </is>
      </c>
    </row>
    <row r="7">
      <c r="A7" s="4" t="inlineStr">
        <is>
          <t>Share-based compensation</t>
        </is>
      </c>
      <c r="C7" s="5" t="n">
        <v>2766480</v>
      </c>
    </row>
    <row r="8">
      <c r="A8" s="4" t="inlineStr">
        <is>
          <t>Unrecognized stock based compensation</t>
        </is>
      </c>
      <c r="I8" s="6" t="n">
        <v>5656423</v>
      </c>
    </row>
    <row r="9">
      <c r="A9" s="4" t="inlineStr">
        <is>
          <t>Common Stock Warrants [Member]</t>
        </is>
      </c>
    </row>
    <row r="10">
      <c r="A10" s="3" t="inlineStr">
        <is>
          <t>Class of Stock [Line Items]</t>
        </is>
      </c>
    </row>
    <row r="11">
      <c r="A11" s="4" t="inlineStr">
        <is>
          <t>Intrinsic value of option outstanding</t>
        </is>
      </c>
      <c r="I11" s="6" t="n">
        <v>71803293</v>
      </c>
    </row>
    <row r="12">
      <c r="A12" s="4" t="inlineStr">
        <is>
          <t>Common Stock Warrants [Member] | Asset Purchase Agreement [Member]</t>
        </is>
      </c>
    </row>
    <row r="13">
      <c r="A13" s="3" t="inlineStr">
        <is>
          <t>Class of Stock [Line Items]</t>
        </is>
      </c>
    </row>
    <row r="14">
      <c r="A14" s="4" t="inlineStr">
        <is>
          <t>Warrant fair value</t>
        </is>
      </c>
      <c r="I14" s="5" t="n">
        <v>57252</v>
      </c>
    </row>
    <row r="15">
      <c r="A15" s="4" t="inlineStr">
        <is>
          <t>Stock Options [Member]</t>
        </is>
      </c>
    </row>
    <row r="16">
      <c r="A16" s="3" t="inlineStr">
        <is>
          <t>Class of Stock [Line Items]</t>
        </is>
      </c>
    </row>
    <row r="17">
      <c r="A17" s="4" t="inlineStr">
        <is>
          <t>Stock granted under plan</t>
        </is>
      </c>
      <c r="I17" s="6" t="n">
        <v>2584348</v>
      </c>
    </row>
    <row r="18">
      <c r="A18" s="4" t="inlineStr">
        <is>
          <t>Share-based compensation</t>
        </is>
      </c>
      <c r="C18" s="5" t="n">
        <v>1413011</v>
      </c>
    </row>
    <row r="19">
      <c r="A19" s="4" t="inlineStr">
        <is>
          <t>Unrecognized stock based compensation</t>
        </is>
      </c>
      <c r="I19" s="5" t="n">
        <v>5627807</v>
      </c>
    </row>
    <row r="20">
      <c r="A20" s="4" t="inlineStr">
        <is>
          <t>Options exercisable, intrinsic value</t>
        </is>
      </c>
      <c r="I20" s="5" t="n">
        <v>4861799</v>
      </c>
    </row>
    <row r="21">
      <c r="A21" s="4" t="inlineStr">
        <is>
          <t>Plan 2020 [Member]</t>
        </is>
      </c>
    </row>
    <row r="22">
      <c r="A22" s="3" t="inlineStr">
        <is>
          <t>Class of Stock [Line Items]</t>
        </is>
      </c>
    </row>
    <row r="23">
      <c r="A23" s="4" t="inlineStr">
        <is>
          <t>Stock authorized under plan</t>
        </is>
      </c>
      <c r="I23" s="6" t="n">
        <v>4000000</v>
      </c>
    </row>
    <row r="24">
      <c r="A24" s="4" t="inlineStr">
        <is>
          <t>Stock granted under plan</t>
        </is>
      </c>
      <c r="I24" s="6" t="n">
        <v>3560098</v>
      </c>
    </row>
    <row r="25">
      <c r="A25" s="4" t="inlineStr">
        <is>
          <t>Shares remaining under plan</t>
        </is>
      </c>
      <c r="I25" s="6" t="n">
        <v>439902</v>
      </c>
    </row>
    <row r="26">
      <c r="A26" s="4" t="inlineStr">
        <is>
          <t>Plan 2020 [Member] | Stock Options [Member]</t>
        </is>
      </c>
    </row>
    <row r="27">
      <c r="A27" s="3" t="inlineStr">
        <is>
          <t>Class of Stock [Line Items]</t>
        </is>
      </c>
    </row>
    <row r="28">
      <c r="A28" s="4" t="inlineStr">
        <is>
          <t>Options granted</t>
        </is>
      </c>
      <c r="C28" s="6" t="n">
        <v>2584348</v>
      </c>
    </row>
    <row r="29">
      <c r="A29" s="4" t="inlineStr">
        <is>
          <t>Options unvested</t>
        </is>
      </c>
      <c r="I29" s="6" t="n">
        <v>2196785</v>
      </c>
    </row>
    <row r="30">
      <c r="A30" s="4" t="inlineStr">
        <is>
          <t>Option vested</t>
        </is>
      </c>
      <c r="I30" s="6" t="n">
        <v>20000</v>
      </c>
    </row>
    <row r="31">
      <c r="A31" s="4" t="inlineStr">
        <is>
          <t>Brokers [Member] | Common Stock Warrants [Member]</t>
        </is>
      </c>
    </row>
    <row r="32">
      <c r="A32" s="3" t="inlineStr">
        <is>
          <t>Class of Stock [Line Items]</t>
        </is>
      </c>
    </row>
    <row r="33">
      <c r="A33" s="4" t="inlineStr">
        <is>
          <t>Warrant fair value</t>
        </is>
      </c>
      <c r="I33" s="5" t="n">
        <v>5474076</v>
      </c>
    </row>
    <row r="34">
      <c r="A34" s="4" t="inlineStr">
        <is>
          <t>Consultants [Member] | Common Stock Warrants [Member]</t>
        </is>
      </c>
    </row>
    <row r="35">
      <c r="A35" s="3" t="inlineStr">
        <is>
          <t>Class of Stock [Line Items]</t>
        </is>
      </c>
    </row>
    <row r="36">
      <c r="A36" s="4" t="inlineStr">
        <is>
          <t>Warrant fair value</t>
        </is>
      </c>
      <c r="I36" s="5" t="n">
        <v>8819</v>
      </c>
    </row>
    <row r="37">
      <c r="A37" s="4" t="inlineStr">
        <is>
          <t>Consultants [Member] | Stock Options [Member]</t>
        </is>
      </c>
    </row>
    <row r="38">
      <c r="A38" s="3" t="inlineStr">
        <is>
          <t>Class of Stock [Line Items]</t>
        </is>
      </c>
    </row>
    <row r="39">
      <c r="A39" s="4" t="inlineStr">
        <is>
          <t>Options granted</t>
        </is>
      </c>
      <c r="D39" s="6" t="n">
        <v>311000</v>
      </c>
    </row>
    <row r="40">
      <c r="A40" s="4" t="inlineStr">
        <is>
          <t>Board Of Directors Members [Member] | Stock Options [Member]</t>
        </is>
      </c>
    </row>
    <row r="41">
      <c r="A41" s="3" t="inlineStr">
        <is>
          <t>Class of Stock [Line Items]</t>
        </is>
      </c>
    </row>
    <row r="42">
      <c r="A42" s="4" t="inlineStr">
        <is>
          <t>Options granted</t>
        </is>
      </c>
      <c r="D42" s="6" t="n">
        <v>250000</v>
      </c>
    </row>
    <row r="43">
      <c r="A43" s="4" t="inlineStr">
        <is>
          <t>IPO [Member]</t>
        </is>
      </c>
    </row>
    <row r="44">
      <c r="A44" s="3" t="inlineStr">
        <is>
          <t>Class of Stock [Line Items]</t>
        </is>
      </c>
    </row>
    <row r="45">
      <c r="A45" s="4" t="inlineStr">
        <is>
          <t>Proceeds from Issuance of Common Stock</t>
        </is>
      </c>
      <c r="H45" s="5" t="n">
        <v>13514200</v>
      </c>
    </row>
    <row r="46">
      <c r="A46" s="4" t="inlineStr">
        <is>
          <t>Stock issued new, shares</t>
        </is>
      </c>
      <c r="H46" s="6" t="n">
        <v>2400000</v>
      </c>
    </row>
    <row r="47">
      <c r="A47" s="4" t="inlineStr">
        <is>
          <t>Payment of stock issuance costs</t>
        </is>
      </c>
      <c r="H47" s="5" t="n">
        <v>885800</v>
      </c>
    </row>
    <row r="48">
      <c r="A48" s="4" t="inlineStr">
        <is>
          <t>Proceeds from issuance of stock</t>
        </is>
      </c>
      <c r="H48" s="5" t="n">
        <v>14400000</v>
      </c>
    </row>
    <row r="49">
      <c r="A49" s="4" t="inlineStr">
        <is>
          <t>IPO [Member] | Underwriter [Member]</t>
        </is>
      </c>
    </row>
    <row r="50">
      <c r="A50" s="3" t="inlineStr">
        <is>
          <t>Class of Stock [Line Items]</t>
        </is>
      </c>
    </row>
    <row r="51">
      <c r="A51" s="4" t="inlineStr">
        <is>
          <t>Warrants issued</t>
        </is>
      </c>
      <c r="H51" s="6" t="n">
        <v>168000</v>
      </c>
    </row>
    <row r="52">
      <c r="A52" s="4" t="inlineStr">
        <is>
          <t>Warrant exercise price</t>
        </is>
      </c>
      <c r="H52" s="8" t="n">
        <v>7.2</v>
      </c>
    </row>
    <row r="53">
      <c r="A53" s="4" t="inlineStr">
        <is>
          <t>Warrant term</t>
        </is>
      </c>
      <c r="H53" s="4" t="inlineStr">
        <is>
          <t>5 years</t>
        </is>
      </c>
    </row>
    <row r="54">
      <c r="A54" s="4" t="inlineStr">
        <is>
          <t>Warrant fair value</t>
        </is>
      </c>
      <c r="H54" s="5" t="n">
        <v>5474076</v>
      </c>
    </row>
    <row r="55">
      <c r="A55" s="4" t="inlineStr">
        <is>
          <t>Common Stock [Member] | Four Consulting Agreements [Member]</t>
        </is>
      </c>
    </row>
    <row r="56">
      <c r="A56" s="3" t="inlineStr">
        <is>
          <t>Class of Stock [Line Items]</t>
        </is>
      </c>
    </row>
    <row r="57">
      <c r="A57" s="4" t="inlineStr">
        <is>
          <t>Stock awards granted</t>
        </is>
      </c>
      <c r="B57" s="6" t="n">
        <v>683334</v>
      </c>
    </row>
    <row r="58">
      <c r="A58" s="4" t="inlineStr">
        <is>
          <t>Common Stock [Member] | December 2020 [Member]</t>
        </is>
      </c>
    </row>
    <row r="59">
      <c r="A59" s="3" t="inlineStr">
        <is>
          <t>Class of Stock [Line Items]</t>
        </is>
      </c>
    </row>
    <row r="60">
      <c r="A60" s="4" t="inlineStr">
        <is>
          <t>Proceeds from Issuance of Common Stock</t>
        </is>
      </c>
      <c r="E60" s="5" t="n">
        <v>4000000</v>
      </c>
    </row>
    <row r="61">
      <c r="A61" s="4" t="inlineStr">
        <is>
          <t>Stock issued new, shares</t>
        </is>
      </c>
      <c r="E61" s="6" t="n">
        <v>2000000</v>
      </c>
    </row>
    <row r="62">
      <c r="A62" s="4" t="inlineStr">
        <is>
          <t>Payment of stock issuance costs</t>
        </is>
      </c>
      <c r="E62" s="5" t="n">
        <v>351929</v>
      </c>
    </row>
    <row r="63">
      <c r="A63" s="4" t="inlineStr">
        <is>
          <t>Common Stock [Member] | January 2021 [Member]</t>
        </is>
      </c>
    </row>
    <row r="64">
      <c r="A64" s="3" t="inlineStr">
        <is>
          <t>Class of Stock [Line Items]</t>
        </is>
      </c>
    </row>
    <row r="65">
      <c r="A65" s="4" t="inlineStr">
        <is>
          <t>Proceeds from Issuance of Common Stock</t>
        </is>
      </c>
      <c r="F65" s="5" t="n">
        <v>750042</v>
      </c>
    </row>
    <row r="66">
      <c r="A66" s="4" t="inlineStr">
        <is>
          <t>Stock issued new, shares</t>
        </is>
      </c>
      <c r="F66" s="6" t="n">
        <v>250014</v>
      </c>
    </row>
    <row r="67">
      <c r="A67" s="4" t="inlineStr">
        <is>
          <t>Payment of stock issuance costs</t>
        </is>
      </c>
      <c r="F67" s="5" t="n">
        <v>30314</v>
      </c>
    </row>
    <row r="68">
      <c r="A68" s="4" t="inlineStr">
        <is>
          <t>Warrants [Member] | Consultant [Member]</t>
        </is>
      </c>
    </row>
    <row r="69">
      <c r="A69" s="3" t="inlineStr">
        <is>
          <t>Class of Stock [Line Items]</t>
        </is>
      </c>
    </row>
    <row r="70">
      <c r="A70" s="4" t="inlineStr">
        <is>
          <t>Warrants issued</t>
        </is>
      </c>
      <c r="G70" s="6" t="n">
        <v>4166</v>
      </c>
    </row>
    <row r="71">
      <c r="A71" s="4" t="inlineStr">
        <is>
          <t>Warrant exercise price</t>
        </is>
      </c>
      <c r="G71" s="5" t="n">
        <v>3</v>
      </c>
    </row>
    <row r="72">
      <c r="A72" s="4" t="inlineStr">
        <is>
          <t>Warrant term</t>
        </is>
      </c>
      <c r="G72" s="4" t="inlineStr">
        <is>
          <t>5 years</t>
        </is>
      </c>
    </row>
    <row r="73">
      <c r="A73" s="4" t="inlineStr">
        <is>
          <t>Consulting expense</t>
        </is>
      </c>
      <c r="G73" s="5" t="n">
        <v>37500</v>
      </c>
    </row>
    <row r="74">
      <c r="A74" s="4" t="inlineStr">
        <is>
          <t>Warrants [Member] | December 2020 [Member]</t>
        </is>
      </c>
    </row>
    <row r="75">
      <c r="A75" s="3" t="inlineStr">
        <is>
          <t>Class of Stock [Line Items]</t>
        </is>
      </c>
    </row>
    <row r="76">
      <c r="A76" s="4" t="inlineStr">
        <is>
          <t>Warrants issued</t>
        </is>
      </c>
      <c r="E76" s="6" t="n">
        <v>173625</v>
      </c>
    </row>
    <row r="77">
      <c r="A77" s="4" t="inlineStr">
        <is>
          <t>Warrant exercise price</t>
        </is>
      </c>
      <c r="E77" s="5" t="n">
        <v>2</v>
      </c>
    </row>
    <row r="78">
      <c r="A78" s="4" t="inlineStr">
        <is>
          <t>Warrant term</t>
        </is>
      </c>
      <c r="E78" s="4" t="inlineStr">
        <is>
          <t>5 years</t>
        </is>
      </c>
    </row>
    <row r="79">
      <c r="A79" s="4" t="inlineStr">
        <is>
          <t>Fair value of warrants granted</t>
        </is>
      </c>
      <c r="E79" s="5" t="n">
        <v>228500</v>
      </c>
    </row>
    <row r="80">
      <c r="A80" s="4" t="inlineStr">
        <is>
          <t>Warrants [Member] | January 2021 [Member]</t>
        </is>
      </c>
    </row>
    <row r="81">
      <c r="A81" s="3" t="inlineStr">
        <is>
          <t>Class of Stock [Line Items]</t>
        </is>
      </c>
    </row>
    <row r="82">
      <c r="A82" s="4" t="inlineStr">
        <is>
          <t>Warrants issued</t>
        </is>
      </c>
      <c r="F82" s="6" t="n">
        <v>8750</v>
      </c>
    </row>
    <row r="83">
      <c r="A83" s="4" t="inlineStr">
        <is>
          <t>Warrant exercise price</t>
        </is>
      </c>
      <c r="F83" s="5" t="n">
        <v>3</v>
      </c>
    </row>
    <row r="84">
      <c r="A84" s="4" t="inlineStr">
        <is>
          <t>Warrant term</t>
        </is>
      </c>
      <c r="F84" s="4" t="inlineStr">
        <is>
          <t>5 years</t>
        </is>
      </c>
    </row>
    <row r="85">
      <c r="A85" s="4" t="inlineStr">
        <is>
          <t>Fair value of warrants granted</t>
        </is>
      </c>
      <c r="F85" s="5" t="n">
        <v>228500</v>
      </c>
    </row>
  </sheetData>
  <mergeCells count="3">
    <mergeCell ref="A1:A2"/>
    <mergeCell ref="C1:E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37" customWidth="1" min="2" max="2"/>
  </cols>
  <sheetData>
    <row r="1">
      <c r="A1" s="1" t="inlineStr">
        <is>
          <t>COMMITMENTS AND CONTINGENCIES (Details Narrative)</t>
        </is>
      </c>
      <c r="B1" s="2" t="inlineStr">
        <is>
          <t>7 Months Ended</t>
        </is>
      </c>
    </row>
    <row r="2">
      <c r="B2" s="2" t="inlineStr">
        <is>
          <t>Apr. 30, 2021USD ($)$ / sharesshares</t>
        </is>
      </c>
    </row>
    <row r="3">
      <c r="A3" s="4" t="inlineStr">
        <is>
          <t>Consulting Agreement [Member]</t>
        </is>
      </c>
    </row>
    <row r="4">
      <c r="A4" s="3" t="inlineStr">
        <is>
          <t>Class of Stock [Line Items]</t>
        </is>
      </c>
    </row>
    <row r="5">
      <c r="A5" s="4" t="inlineStr">
        <is>
          <t>Warrants converted, shares issued | shares</t>
        </is>
      </c>
      <c r="B5" s="6" t="n">
        <v>62386</v>
      </c>
    </row>
    <row r="6">
      <c r="A6" s="4" t="inlineStr">
        <is>
          <t>IPO [Member]</t>
        </is>
      </c>
    </row>
    <row r="7">
      <c r="A7" s="3" t="inlineStr">
        <is>
          <t>Class of Stock [Line Items]</t>
        </is>
      </c>
    </row>
    <row r="8">
      <c r="A8" s="4" t="inlineStr">
        <is>
          <t>Payment of stock issuance costs | $</t>
        </is>
      </c>
      <c r="B8" s="5" t="n">
        <v>885800</v>
      </c>
    </row>
    <row r="9">
      <c r="A9" s="4" t="inlineStr">
        <is>
          <t>IPO [Member] | Underwriters [Member]</t>
        </is>
      </c>
    </row>
    <row r="10">
      <c r="A10" s="3" t="inlineStr">
        <is>
          <t>Class of Stock [Line Items]</t>
        </is>
      </c>
    </row>
    <row r="11">
      <c r="A11" s="4" t="inlineStr">
        <is>
          <t>Payment of stock issuance costs | $</t>
        </is>
      </c>
      <c r="B11" s="5" t="n">
        <v>885800</v>
      </c>
    </row>
    <row r="12">
      <c r="A12" s="4" t="inlineStr">
        <is>
          <t>Warrants issued | shares</t>
        </is>
      </c>
      <c r="B12" s="6" t="n">
        <v>168000</v>
      </c>
    </row>
    <row r="13">
      <c r="A13" s="4" t="inlineStr">
        <is>
          <t>Warrant exercise price | $ / shares</t>
        </is>
      </c>
      <c r="B13" s="8" t="n">
        <v>7.2</v>
      </c>
    </row>
    <row r="14">
      <c r="A14" s="4" t="inlineStr">
        <is>
          <t>Warrant term</t>
        </is>
      </c>
      <c r="B14"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NSACTION WITH RELATED PARTIES (Details Narrative) - USD ($)</t>
        </is>
      </c>
      <c r="B1" s="2" t="inlineStr">
        <is>
          <t>Sep. 30, 2021</t>
        </is>
      </c>
      <c r="C1" s="2" t="inlineStr">
        <is>
          <t>Sep. 30, 2020</t>
        </is>
      </c>
    </row>
    <row r="2">
      <c r="A2" s="4" t="inlineStr">
        <is>
          <t>Gogawi [Member]</t>
        </is>
      </c>
    </row>
    <row r="3">
      <c r="A3" s="3" t="inlineStr">
        <is>
          <t>Related Party Transaction [Line Items]</t>
        </is>
      </c>
    </row>
    <row r="4">
      <c r="A4" s="4" t="inlineStr">
        <is>
          <t>Due to related parties</t>
        </is>
      </c>
      <c r="B4" s="5" t="n">
        <v>155228</v>
      </c>
      <c r="C4" s="5" t="n">
        <v>1528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Income tax expense) - USD ($)</t>
        </is>
      </c>
      <c r="B1" s="2" t="inlineStr">
        <is>
          <t>12 Months Ended</t>
        </is>
      </c>
    </row>
    <row r="2">
      <c r="B2" s="2" t="inlineStr">
        <is>
          <t>Sep. 30, 2021</t>
        </is>
      </c>
      <c r="C2" s="2" t="inlineStr">
        <is>
          <t>Sep. 30, 2020</t>
        </is>
      </c>
    </row>
    <row r="3">
      <c r="A3" s="3" t="inlineStr">
        <is>
          <t>Income Tax Disclosure [Abstract]</t>
        </is>
      </c>
    </row>
    <row r="4">
      <c r="A4" s="4" t="inlineStr">
        <is>
          <t>Income tax benefit computed at the statutory rate</t>
        </is>
      </c>
      <c r="B4" s="5" t="n">
        <v>3192000</v>
      </c>
      <c r="C4" s="5" t="n">
        <v>120000</v>
      </c>
    </row>
    <row r="5">
      <c r="A5" s="4" t="inlineStr">
        <is>
          <t>Non-deductible expenses</t>
        </is>
      </c>
      <c r="B5" s="6" t="n">
        <v>-1251000</v>
      </c>
      <c r="C5" s="6" t="n">
        <v>-65000</v>
      </c>
    </row>
    <row r="6">
      <c r="A6" s="4" t="inlineStr">
        <is>
          <t>Change in valuation allowance</t>
        </is>
      </c>
      <c r="B6" s="6" t="n">
        <v>-1941000</v>
      </c>
      <c r="C6" s="6" t="n">
        <v>-55000</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Sep. 30, 2021</t>
        </is>
      </c>
      <c r="C1" s="2" t="inlineStr">
        <is>
          <t>Sep. 30, 2020</t>
        </is>
      </c>
    </row>
    <row r="2">
      <c r="A2" s="3" t="inlineStr">
        <is>
          <t>Deferred income tax assets</t>
        </is>
      </c>
    </row>
    <row r="3">
      <c r="A3" s="4" t="inlineStr">
        <is>
          <t>Net operating losses</t>
        </is>
      </c>
      <c r="B3" s="5" t="n">
        <v>1996000</v>
      </c>
      <c r="C3" s="5" t="n">
        <v>55000</v>
      </c>
    </row>
    <row r="4">
      <c r="A4" s="4" t="inlineStr">
        <is>
          <t>Valuation allowance</t>
        </is>
      </c>
      <c r="B4" s="6" t="n">
        <v>-1996000</v>
      </c>
      <c r="C4" s="6" t="n">
        <v>-55000</v>
      </c>
    </row>
    <row r="5">
      <c r="A5" s="4" t="inlineStr">
        <is>
          <t>Net deferred income tax assets</t>
        </is>
      </c>
      <c r="B5" s="5" t="n">
        <v>0</v>
      </c>
      <c r="C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Sep. 30, 2021USD ($)</t>
        </is>
      </c>
    </row>
    <row r="2">
      <c r="A2" s="3" t="inlineStr">
        <is>
          <t>Income Tax Disclosure [Abstract]</t>
        </is>
      </c>
    </row>
    <row r="3">
      <c r="A3" s="4" t="inlineStr">
        <is>
          <t>Operating loss carry forward</t>
        </is>
      </c>
      <c r="B3" s="5" t="n">
        <v>9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t>
        </is>
      </c>
      <c r="B4" s="5" t="n">
        <v>164807</v>
      </c>
      <c r="C4" s="5" t="n">
        <v>195778</v>
      </c>
    </row>
    <row r="5">
      <c r="A5" s="4" t="inlineStr">
        <is>
          <t>Cost of revenue</t>
        </is>
      </c>
      <c r="B5" s="6" t="n">
        <v>-37744</v>
      </c>
      <c r="C5" s="6" t="n">
        <v>-114564</v>
      </c>
    </row>
    <row r="6">
      <c r="A6" s="4" t="inlineStr">
        <is>
          <t>Gross profit</t>
        </is>
      </c>
      <c r="B6" s="6" t="n">
        <v>127063</v>
      </c>
      <c r="C6" s="6" t="n">
        <v>81214</v>
      </c>
    </row>
    <row r="7">
      <c r="A7" s="3" t="inlineStr">
        <is>
          <t>Operating expenses:</t>
        </is>
      </c>
    </row>
    <row r="8">
      <c r="A8" s="4" t="inlineStr">
        <is>
          <t>Sales and marketing expenses</t>
        </is>
      </c>
      <c r="B8" s="6" t="n">
        <v>3221218</v>
      </c>
      <c r="C8" s="6" t="n">
        <v>0</v>
      </c>
    </row>
    <row r="9">
      <c r="A9" s="4" t="inlineStr">
        <is>
          <t>Product and technology expenses</t>
        </is>
      </c>
      <c r="B9" s="6" t="n">
        <v>3103611</v>
      </c>
      <c r="C9" s="6" t="n">
        <v>0</v>
      </c>
    </row>
    <row r="10">
      <c r="A10" s="4" t="inlineStr">
        <is>
          <t>Acquisition costs</t>
        </is>
      </c>
      <c r="B10" s="6" t="n">
        <v>147616</v>
      </c>
      <c r="C10" s="6" t="n">
        <v>0</v>
      </c>
    </row>
    <row r="11">
      <c r="A11" s="4" t="inlineStr">
        <is>
          <t>General and administrative expenses</t>
        </is>
      </c>
      <c r="B11" s="6" t="n">
        <v>7103943</v>
      </c>
      <c r="C11" s="6" t="n">
        <v>192160</v>
      </c>
    </row>
    <row r="12">
      <c r="A12" s="4" t="inlineStr">
        <is>
          <t>Total operating expenses</t>
        </is>
      </c>
      <c r="B12" s="6" t="n">
        <v>13576388</v>
      </c>
      <c r="C12" s="6" t="n">
        <v>192160</v>
      </c>
    </row>
    <row r="13">
      <c r="A13" s="4" t="inlineStr">
        <is>
          <t>Loss from operations</t>
        </is>
      </c>
      <c r="B13" s="6" t="n">
        <v>-13449325</v>
      </c>
      <c r="C13" s="6" t="n">
        <v>-110946</v>
      </c>
    </row>
    <row r="14">
      <c r="A14" s="4" t="inlineStr">
        <is>
          <t>Interest expense, net</t>
        </is>
      </c>
      <c r="B14" s="6" t="n">
        <v>-1704395</v>
      </c>
      <c r="C14" s="6" t="n">
        <v>-150376</v>
      </c>
    </row>
    <row r="15">
      <c r="A15" s="4" t="inlineStr">
        <is>
          <t>Other expense</t>
        </is>
      </c>
      <c r="B15" s="6" t="n">
        <v>0</v>
      </c>
      <c r="C15" s="6" t="n">
        <v>-46154</v>
      </c>
    </row>
    <row r="16">
      <c r="A16" s="4" t="inlineStr">
        <is>
          <t>Foreign currency gain (loss)</t>
        </is>
      </c>
      <c r="B16" s="6" t="n">
        <v>-46304</v>
      </c>
      <c r="C16" s="6" t="n">
        <v>0</v>
      </c>
    </row>
    <row r="17">
      <c r="A17" s="4" t="inlineStr">
        <is>
          <t>Loss on debt extinguishment</t>
        </is>
      </c>
      <c r="B17" s="6" t="n">
        <v>0</v>
      </c>
      <c r="C17" s="6" t="n">
        <v>-265779</v>
      </c>
    </row>
    <row r="18">
      <c r="A18" s="4" t="inlineStr">
        <is>
          <t>Total other expense</t>
        </is>
      </c>
      <c r="B18" s="6" t="n">
        <v>-1750699</v>
      </c>
      <c r="C18" s="6" t="n">
        <v>-462309</v>
      </c>
    </row>
    <row r="19">
      <c r="A19" s="4" t="inlineStr">
        <is>
          <t>Loss before provision for income taxes</t>
        </is>
      </c>
      <c r="B19" s="6" t="n">
        <v>-15200024</v>
      </c>
      <c r="C19" s="6" t="n">
        <v>-573255</v>
      </c>
    </row>
    <row r="20">
      <c r="A20" s="4" t="inlineStr">
        <is>
          <t>Provision for income taxes</t>
        </is>
      </c>
      <c r="B20" s="6" t="n">
        <v>0</v>
      </c>
      <c r="C20" s="6" t="n">
        <v>0</v>
      </c>
    </row>
    <row r="21">
      <c r="A21" s="4" t="inlineStr">
        <is>
          <t>Net loss</t>
        </is>
      </c>
      <c r="B21" s="6" t="n">
        <v>-15200024</v>
      </c>
      <c r="C21" s="6" t="n">
        <v>-573255</v>
      </c>
    </row>
    <row r="22">
      <c r="A22" s="3" t="inlineStr">
        <is>
          <t>Other comprehensive income :</t>
        </is>
      </c>
    </row>
    <row r="23">
      <c r="A23" s="4" t="inlineStr">
        <is>
          <t>Foreign currency translation</t>
        </is>
      </c>
      <c r="B23" s="6" t="n">
        <v>53911</v>
      </c>
      <c r="C23" s="6" t="n">
        <v>0</v>
      </c>
    </row>
    <row r="24">
      <c r="A24" s="4" t="inlineStr">
        <is>
          <t>Total other comprehensive income</t>
        </is>
      </c>
      <c r="B24" s="6" t="n">
        <v>53911</v>
      </c>
      <c r="C24" s="6" t="n">
        <v>0</v>
      </c>
    </row>
    <row r="25">
      <c r="A25" s="4" t="inlineStr">
        <is>
          <t>Comprehensive loss</t>
        </is>
      </c>
      <c r="B25" s="5" t="n">
        <v>-15146113</v>
      </c>
      <c r="C25" s="5" t="n">
        <v>-573255</v>
      </c>
    </row>
    <row r="26">
      <c r="A26" s="4" t="inlineStr">
        <is>
          <t>Net loss per common share – basic and diluted</t>
        </is>
      </c>
      <c r="B26" s="8" t="n">
        <v>-1.33</v>
      </c>
      <c r="C26" s="8" t="n">
        <v>-0.08</v>
      </c>
    </row>
    <row r="27">
      <c r="A27" s="4" t="inlineStr">
        <is>
          <t>Weighted average common shares outstanding – basic and diluted</t>
        </is>
      </c>
      <c r="B27" s="6" t="n">
        <v>11397739</v>
      </c>
      <c r="C27" s="6" t="n">
        <v>73404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Sep. 30, 2019</t>
        </is>
      </c>
      <c r="B2" s="5" t="n">
        <v>7340</v>
      </c>
      <c r="C2" s="5" t="n">
        <v>953660</v>
      </c>
      <c r="D2" s="4" t="inlineStr">
        <is>
          <t xml:space="preserve"> </t>
        </is>
      </c>
      <c r="E2" s="5" t="n">
        <v>-876271</v>
      </c>
      <c r="F2" s="5" t="n">
        <v>84729</v>
      </c>
    </row>
    <row r="3">
      <c r="A3" s="4" t="inlineStr">
        <is>
          <t>Beginning balance, shares at Sep. 30, 2019</t>
        </is>
      </c>
      <c r="B3" s="6" t="n">
        <v>7340421</v>
      </c>
    </row>
    <row r="4">
      <c r="A4" s="4" t="inlineStr">
        <is>
          <t>Beneficial conversion feature</t>
        </is>
      </c>
      <c r="B4" s="4" t="inlineStr">
        <is>
          <t xml:space="preserve"> </t>
        </is>
      </c>
      <c r="C4" s="6" t="n">
        <v>2100000</v>
      </c>
      <c r="D4" s="4" t="inlineStr">
        <is>
          <t xml:space="preserve"> </t>
        </is>
      </c>
      <c r="E4" s="4" t="inlineStr">
        <is>
          <t xml:space="preserve"> </t>
        </is>
      </c>
      <c r="F4" s="6" t="n">
        <v>2100000</v>
      </c>
    </row>
    <row r="5">
      <c r="A5" s="4" t="inlineStr">
        <is>
          <t>Net loss</t>
        </is>
      </c>
      <c r="B5" s="4" t="inlineStr">
        <is>
          <t xml:space="preserve"> </t>
        </is>
      </c>
      <c r="C5" s="4" t="inlineStr">
        <is>
          <t xml:space="preserve"> </t>
        </is>
      </c>
      <c r="D5" s="4" t="inlineStr">
        <is>
          <t xml:space="preserve"> </t>
        </is>
      </c>
      <c r="E5" s="6" t="n">
        <v>-573255</v>
      </c>
      <c r="F5" s="6" t="n">
        <v>-573255</v>
      </c>
    </row>
    <row r="6">
      <c r="A6" s="4" t="inlineStr">
        <is>
          <t>Ending balance, value at Sep. 30, 2020</t>
        </is>
      </c>
      <c r="B6" s="5" t="n">
        <v>7340</v>
      </c>
      <c r="C6" s="6" t="n">
        <v>3053660</v>
      </c>
      <c r="D6" s="4" t="inlineStr">
        <is>
          <t xml:space="preserve"> </t>
        </is>
      </c>
      <c r="E6" s="6" t="n">
        <v>-1449526</v>
      </c>
      <c r="F6" s="6" t="n">
        <v>1611474</v>
      </c>
    </row>
    <row r="7">
      <c r="A7" s="4" t="inlineStr">
        <is>
          <t>Ending balance, shares at Sep. 30, 2020</t>
        </is>
      </c>
      <c r="B7" s="6" t="n">
        <v>7340421</v>
      </c>
    </row>
    <row r="8">
      <c r="A8" s="4" t="inlineStr">
        <is>
          <t>Shares issued for cash, net</t>
        </is>
      </c>
      <c r="B8" s="5" t="n">
        <v>4651</v>
      </c>
      <c r="C8" s="6" t="n">
        <v>17877306</v>
      </c>
      <c r="D8" s="4" t="inlineStr">
        <is>
          <t xml:space="preserve"> </t>
        </is>
      </c>
      <c r="E8" s="4" t="inlineStr">
        <is>
          <t xml:space="preserve"> </t>
        </is>
      </c>
      <c r="F8" s="6" t="n">
        <v>17881957</v>
      </c>
    </row>
    <row r="9">
      <c r="A9" s="4" t="inlineStr">
        <is>
          <t>Shares issued for cash net, shares</t>
        </is>
      </c>
      <c r="B9" s="6" t="n">
        <v>4650014</v>
      </c>
    </row>
    <row r="10">
      <c r="A10" s="4" t="inlineStr">
        <is>
          <t>Shares issued for conversion of debt</t>
        </is>
      </c>
      <c r="B10" s="5" t="n">
        <v>375</v>
      </c>
      <c r="C10" s="6" t="n">
        <v>187125</v>
      </c>
      <c r="D10" s="4" t="inlineStr">
        <is>
          <t xml:space="preserve"> </t>
        </is>
      </c>
      <c r="E10" s="4" t="inlineStr">
        <is>
          <t xml:space="preserve"> </t>
        </is>
      </c>
      <c r="F10" s="6" t="n">
        <v>187500</v>
      </c>
    </row>
    <row r="11">
      <c r="A11" s="4" t="inlineStr">
        <is>
          <t>Net loss</t>
        </is>
      </c>
      <c r="B11" s="4" t="inlineStr">
        <is>
          <t xml:space="preserve"> </t>
        </is>
      </c>
      <c r="C11" s="4" t="inlineStr">
        <is>
          <t xml:space="preserve"> </t>
        </is>
      </c>
      <c r="D11" s="4" t="inlineStr">
        <is>
          <t xml:space="preserve"> </t>
        </is>
      </c>
      <c r="E11" s="6" t="n">
        <v>-15200024</v>
      </c>
      <c r="F11" s="6" t="n">
        <v>-15200024</v>
      </c>
    </row>
    <row r="12">
      <c r="A12" s="4" t="inlineStr">
        <is>
          <t>Debt Conversion, Converted Instrument, Amount</t>
        </is>
      </c>
      <c r="F12" s="6" t="n">
        <v>228300</v>
      </c>
    </row>
    <row r="13">
      <c r="A13" s="4" t="inlineStr">
        <is>
          <t>Stock-based compensation, shares</t>
        </is>
      </c>
      <c r="B13" s="6" t="n">
        <v>683334</v>
      </c>
    </row>
    <row r="14">
      <c r="A14" s="4" t="inlineStr">
        <is>
          <t>Shares and stock options issued for assets</t>
        </is>
      </c>
      <c r="B14" s="5" t="n">
        <v>65</v>
      </c>
      <c r="C14" s="6" t="n">
        <v>1513837</v>
      </c>
      <c r="D14" s="4" t="inlineStr">
        <is>
          <t xml:space="preserve"> </t>
        </is>
      </c>
      <c r="E14" s="4" t="inlineStr">
        <is>
          <t xml:space="preserve"> </t>
        </is>
      </c>
      <c r="F14" s="6" t="n">
        <v>1513902</v>
      </c>
    </row>
    <row r="15">
      <c r="A15" s="4" t="inlineStr">
        <is>
          <t>Shares and stock options issued for assets, shares</t>
        </is>
      </c>
      <c r="B15" s="6" t="n">
        <v>65000</v>
      </c>
    </row>
    <row r="16">
      <c r="A16" s="4" t="inlineStr">
        <is>
          <t>Cashless exercise of warrants</t>
        </is>
      </c>
      <c r="B16" s="5" t="n">
        <v>196</v>
      </c>
      <c r="C16" s="6" t="n">
        <v>-196</v>
      </c>
      <c r="D16" s="4" t="inlineStr">
        <is>
          <t xml:space="preserve"> </t>
        </is>
      </c>
      <c r="E16" s="4" t="inlineStr">
        <is>
          <t xml:space="preserve"> </t>
        </is>
      </c>
      <c r="F16" s="4" t="inlineStr">
        <is>
          <t xml:space="preserve"> </t>
        </is>
      </c>
    </row>
    <row r="17">
      <c r="A17" s="4" t="inlineStr">
        <is>
          <t>Cashless exercise of warrants, shares</t>
        </is>
      </c>
      <c r="B17" s="6" t="n">
        <v>196645</v>
      </c>
    </row>
    <row r="18">
      <c r="A18" s="4" t="inlineStr">
        <is>
          <t>Exercise of common stock options for cash</t>
        </is>
      </c>
      <c r="B18" s="5" t="n">
        <v>5</v>
      </c>
      <c r="C18" s="6" t="n">
        <v>14995</v>
      </c>
      <c r="D18" s="4" t="inlineStr">
        <is>
          <t xml:space="preserve"> </t>
        </is>
      </c>
      <c r="E18" s="4" t="inlineStr">
        <is>
          <t xml:space="preserve"> </t>
        </is>
      </c>
      <c r="F18" s="5" t="n">
        <v>15000</v>
      </c>
    </row>
    <row r="19">
      <c r="A19" s="4" t="inlineStr">
        <is>
          <t>Exercise of common stock options for cash, shares</t>
        </is>
      </c>
      <c r="B19" s="6" t="n">
        <v>5000</v>
      </c>
    </row>
    <row r="20">
      <c r="A20" s="4" t="inlineStr">
        <is>
          <t>Shares issued for conversion of debt, shares</t>
        </is>
      </c>
      <c r="B20" s="6" t="n">
        <v>375000</v>
      </c>
    </row>
    <row r="21">
      <c r="A21" s="4" t="inlineStr">
        <is>
          <t>Debt Conversion, Converted Instrument, Shares Issued</t>
        </is>
      </c>
      <c r="F21" s="6" t="n">
        <v>511000</v>
      </c>
    </row>
    <row r="22">
      <c r="A22" s="4" t="inlineStr">
        <is>
          <t>Comprehensive income</t>
        </is>
      </c>
      <c r="B22" s="4" t="inlineStr">
        <is>
          <t xml:space="preserve"> </t>
        </is>
      </c>
      <c r="C22" s="4" t="inlineStr">
        <is>
          <t xml:space="preserve"> </t>
        </is>
      </c>
      <c r="D22" s="6" t="n">
        <v>53911</v>
      </c>
      <c r="E22" s="4" t="inlineStr">
        <is>
          <t xml:space="preserve"> </t>
        </is>
      </c>
      <c r="F22" s="5" t="n">
        <v>53911</v>
      </c>
    </row>
    <row r="23">
      <c r="A23" s="4" t="inlineStr">
        <is>
          <t>Stock-based compensation</t>
        </is>
      </c>
      <c r="B23" s="6" t="n">
        <v>683</v>
      </c>
      <c r="C23" s="6" t="n">
        <v>4187627</v>
      </c>
      <c r="D23" s="4" t="inlineStr">
        <is>
          <t xml:space="preserve"> </t>
        </is>
      </c>
      <c r="E23" s="4" t="inlineStr">
        <is>
          <t xml:space="preserve"> </t>
        </is>
      </c>
      <c r="F23" s="6" t="n">
        <v>4188310</v>
      </c>
    </row>
    <row r="24">
      <c r="A24" s="4" t="inlineStr">
        <is>
          <t>Ending balance, value at Sep. 30, 2021</t>
        </is>
      </c>
      <c r="B24" s="5" t="n">
        <v>13315</v>
      </c>
      <c r="C24" s="5" t="n">
        <v>26834354</v>
      </c>
      <c r="D24" s="5" t="n">
        <v>53911</v>
      </c>
      <c r="E24" s="5" t="n">
        <v>-16649550</v>
      </c>
      <c r="F24" s="5" t="n">
        <v>10252030</v>
      </c>
    </row>
    <row r="25">
      <c r="A25" s="4" t="inlineStr">
        <is>
          <t>Ending balance, shares at Sep. 30, 2021</t>
        </is>
      </c>
      <c r="B25" s="6" t="n">
        <v>13315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 from operating activities:</t>
        </is>
      </c>
    </row>
    <row r="4">
      <c r="A4" s="4" t="inlineStr">
        <is>
          <t>Net loss</t>
        </is>
      </c>
      <c r="B4" s="5" t="n">
        <v>-15200024</v>
      </c>
      <c r="C4" s="5" t="n">
        <v>-573255</v>
      </c>
    </row>
    <row r="5">
      <c r="A5" s="3" t="inlineStr">
        <is>
          <t>Adjustments to reconcile net loss to net cash used in operating activities:</t>
        </is>
      </c>
    </row>
    <row r="6">
      <c r="A6" s="4" t="inlineStr">
        <is>
          <t>Amortization of debt discount</t>
        </is>
      </c>
      <c r="B6" s="6" t="n">
        <v>1508482</v>
      </c>
      <c r="C6" s="6" t="n">
        <v>133691</v>
      </c>
    </row>
    <row r="7">
      <c r="A7" s="4" t="inlineStr">
        <is>
          <t>Loss on extinguishment of debt</t>
        </is>
      </c>
      <c r="B7" s="6" t="n">
        <v>0</v>
      </c>
      <c r="C7" s="6" t="n">
        <v>265779</v>
      </c>
    </row>
    <row r="8">
      <c r="A8" s="4" t="inlineStr">
        <is>
          <t>Depreciation and amortization</t>
        </is>
      </c>
      <c r="B8" s="6" t="n">
        <v>390291</v>
      </c>
      <c r="C8" s="6" t="n">
        <v>0</v>
      </c>
    </row>
    <row r="9">
      <c r="A9" s="4" t="inlineStr">
        <is>
          <t>Bad debt expense</t>
        </is>
      </c>
      <c r="B9" s="6" t="n">
        <v>50932</v>
      </c>
      <c r="C9" s="6" t="n">
        <v>0</v>
      </c>
    </row>
    <row r="10">
      <c r="A10" s="4" t="inlineStr">
        <is>
          <t>Amortization of right of use assets</t>
        </is>
      </c>
      <c r="B10" s="6" t="n">
        <v>37919</v>
      </c>
      <c r="C10" s="6" t="n">
        <v>0</v>
      </c>
    </row>
    <row r="11">
      <c r="A11" s="4" t="inlineStr">
        <is>
          <t>Stock-based compensation</t>
        </is>
      </c>
      <c r="B11" s="6" t="n">
        <v>4188310</v>
      </c>
      <c r="C11" s="6" t="n">
        <v>0</v>
      </c>
    </row>
    <row r="12">
      <c r="A12" s="4" t="inlineStr">
        <is>
          <t>Gain on cryptocurrency settlement</t>
        </is>
      </c>
      <c r="B12" s="6" t="n">
        <v>-45267</v>
      </c>
      <c r="C12" s="6" t="n">
        <v>-3227</v>
      </c>
    </row>
    <row r="13">
      <c r="A13" s="3" t="inlineStr">
        <is>
          <t>Changes in operating assets and liabilities:</t>
        </is>
      </c>
    </row>
    <row r="14">
      <c r="A14" s="4" t="inlineStr">
        <is>
          <t>Accounts receivable</t>
        </is>
      </c>
      <c r="B14" s="6" t="n">
        <v>-56888</v>
      </c>
      <c r="C14" s="6" t="n">
        <v>-169630</v>
      </c>
    </row>
    <row r="15">
      <c r="A15" s="4" t="inlineStr">
        <is>
          <t>Prepaid expenses</t>
        </is>
      </c>
      <c r="B15" s="6" t="n">
        <v>-614250</v>
      </c>
      <c r="C15" s="6" t="n">
        <v>-50000</v>
      </c>
    </row>
    <row r="16">
      <c r="A16" s="4" t="inlineStr">
        <is>
          <t>Other current assets</t>
        </is>
      </c>
      <c r="B16" s="6" t="n">
        <v>35122</v>
      </c>
      <c r="C16" s="6" t="n">
        <v>0</v>
      </c>
    </row>
    <row r="17">
      <c r="A17" s="4" t="inlineStr">
        <is>
          <t>Accounts payable and accrued liabilities</t>
        </is>
      </c>
      <c r="B17" s="6" t="n">
        <v>1729365</v>
      </c>
      <c r="C17" s="6" t="n">
        <v>178736</v>
      </c>
    </row>
    <row r="18">
      <c r="A18" s="4" t="inlineStr">
        <is>
          <t>Accounts payable - related parties</t>
        </is>
      </c>
      <c r="B18" s="6" t="n">
        <v>-152888</v>
      </c>
      <c r="C18" s="6" t="n">
        <v>152888</v>
      </c>
    </row>
    <row r="19">
      <c r="A19" s="4" t="inlineStr">
        <is>
          <t>Right of use lease liabilities</t>
        </is>
      </c>
      <c r="B19" s="6" t="n">
        <v>-210835</v>
      </c>
      <c r="C19" s="6" t="n">
        <v>0</v>
      </c>
    </row>
    <row r="20">
      <c r="A20" s="4" t="inlineStr">
        <is>
          <t>Liabilities to users</t>
        </is>
      </c>
      <c r="B20" s="6" t="n">
        <v>31533</v>
      </c>
      <c r="C20" s="6" t="n">
        <v>-2699</v>
      </c>
    </row>
    <row r="21">
      <c r="A21" s="4" t="inlineStr">
        <is>
          <t>Net cash used in operating activities</t>
        </is>
      </c>
      <c r="B21" s="6" t="n">
        <v>-8308198</v>
      </c>
      <c r="C21" s="6" t="n">
        <v>-67717</v>
      </c>
    </row>
    <row r="22">
      <c r="A22" s="3" t="inlineStr">
        <is>
          <t>Cash flow from investing activities:</t>
        </is>
      </c>
    </row>
    <row r="23">
      <c r="A23" s="4" t="inlineStr">
        <is>
          <t>Purchase of software and equipment</t>
        </is>
      </c>
      <c r="B23" s="6" t="n">
        <v>-157714</v>
      </c>
      <c r="C23" s="6" t="n">
        <v>0</v>
      </c>
    </row>
    <row r="24">
      <c r="A24" s="4" t="inlineStr">
        <is>
          <t>Purchase of other long-term assets</t>
        </is>
      </c>
      <c r="B24" s="6" t="n">
        <v>-420097</v>
      </c>
      <c r="C24" s="6" t="n">
        <v>0</v>
      </c>
    </row>
    <row r="25">
      <c r="A25" s="4" t="inlineStr">
        <is>
          <t>Net cash used by investing activities</t>
        </is>
      </c>
      <c r="B25" s="6" t="n">
        <v>-577811</v>
      </c>
      <c r="C25" s="6" t="n">
        <v>0</v>
      </c>
    </row>
    <row r="26">
      <c r="A26" s="3" t="inlineStr">
        <is>
          <t>Cash flow from financing activities:</t>
        </is>
      </c>
    </row>
    <row r="27">
      <c r="A27" s="4" t="inlineStr">
        <is>
          <t>Proceeds from exercise of stock options</t>
        </is>
      </c>
      <c r="B27" s="6" t="n">
        <v>15000</v>
      </c>
      <c r="C27" s="6" t="n">
        <v>0</v>
      </c>
    </row>
    <row r="28">
      <c r="A28" s="4" t="inlineStr">
        <is>
          <t>Proceeds from equity issuance, net of costs of capital</t>
        </is>
      </c>
      <c r="B28" s="6" t="n">
        <v>17881957</v>
      </c>
      <c r="C28" s="6" t="n">
        <v>0</v>
      </c>
    </row>
    <row r="29">
      <c r="A29" s="4" t="inlineStr">
        <is>
          <t>Net cash provided by financing activities</t>
        </is>
      </c>
      <c r="B29" s="6" t="n">
        <v>17896957</v>
      </c>
      <c r="C29" s="6" t="n">
        <v>0</v>
      </c>
    </row>
    <row r="30">
      <c r="A30" s="4" t="inlineStr">
        <is>
          <t>Effect of foreign exchange rates on cash</t>
        </is>
      </c>
      <c r="B30" s="6" t="n">
        <v>53911</v>
      </c>
      <c r="C30" s="6" t="n">
        <v>0</v>
      </c>
    </row>
    <row r="31">
      <c r="A31" s="4" t="inlineStr">
        <is>
          <t>NET CHANGE IN CASH</t>
        </is>
      </c>
      <c r="B31" s="6" t="n">
        <v>9064859</v>
      </c>
      <c r="C31" s="6" t="n">
        <v>-67717</v>
      </c>
    </row>
    <row r="32">
      <c r="A32" s="4" t="inlineStr">
        <is>
          <t>CASH AT BEGINNING OF PERIOD</t>
        </is>
      </c>
      <c r="B32" s="6" t="n">
        <v>0</v>
      </c>
      <c r="C32" s="6" t="n">
        <v>67717</v>
      </c>
    </row>
    <row r="33">
      <c r="A33" s="4" t="inlineStr">
        <is>
          <t>CASH AT END OF PERIOD</t>
        </is>
      </c>
      <c r="B33" s="6" t="n">
        <v>9064859</v>
      </c>
      <c r="C33" s="6" t="n">
        <v>0</v>
      </c>
    </row>
    <row r="34">
      <c r="A34" s="3" t="inlineStr">
        <is>
          <t>Supplemental disclosure of cash flow information:</t>
        </is>
      </c>
    </row>
    <row r="35">
      <c r="A35" s="4" t="inlineStr">
        <is>
          <t>Cash paid for interest</t>
        </is>
      </c>
      <c r="B35" s="6" t="n">
        <v>0</v>
      </c>
      <c r="C35" s="6" t="n">
        <v>0</v>
      </c>
    </row>
    <row r="36">
      <c r="A36" s="4" t="inlineStr">
        <is>
          <t>Cash paid for income taxes</t>
        </is>
      </c>
      <c r="B36" s="6" t="n">
        <v>0</v>
      </c>
      <c r="C36" s="6" t="n">
        <v>0</v>
      </c>
    </row>
    <row r="37">
      <c r="A37" s="3" t="inlineStr">
        <is>
          <t>Non-cash transactions</t>
        </is>
      </c>
    </row>
    <row r="38">
      <c r="A38" s="4" t="inlineStr">
        <is>
          <t>Beneficial conversion feature on convertible debt</t>
        </is>
      </c>
      <c r="B38" s="6" t="n">
        <v>0</v>
      </c>
      <c r="C38" s="6" t="n">
        <v>2100000</v>
      </c>
    </row>
    <row r="39">
      <c r="A39" s="4" t="inlineStr">
        <is>
          <t>Acquisition of domain name for convertible notes payable</t>
        </is>
      </c>
      <c r="B39" s="6" t="n">
        <v>0</v>
      </c>
      <c r="C39" s="6" t="n">
        <v>2239606</v>
      </c>
    </row>
    <row r="40">
      <c r="A40" s="4" t="inlineStr">
        <is>
          <t>Acquisition of assets for common shares and options</t>
        </is>
      </c>
      <c r="B40" s="5" t="n">
        <v>1513902</v>
      </c>
      <c r="C4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GOING CONCERN</t>
        </is>
      </c>
      <c r="B1" s="2" t="inlineStr">
        <is>
          <t>12 Months Ended</t>
        </is>
      </c>
    </row>
    <row r="2">
      <c r="B2" s="2" t="inlineStr">
        <is>
          <t>Sep. 30, 2021</t>
        </is>
      </c>
    </row>
    <row r="3">
      <c r="A3" s="3" t="inlineStr">
        <is>
          <t>Organization, Consolidation and Presentation of Financial Statements [Abstract]</t>
        </is>
      </c>
    </row>
    <row r="4">
      <c r="A4" s="4" t="inlineStr">
        <is>
          <t>ORGANIZATION, NATURE OF OPERATIONS AND GOING CONCERN</t>
        </is>
      </c>
      <c r="B4" s="4" t="inlineStr">
        <is>
          <t xml:space="preserve">NOTE 1 – ORGANIZATION, NATURE OF OPERATIONS
AND GOING CONCERN Organization Esports Technologies, Inc. (“Esports Tech”
or “the Company”) was formed on September 24, 2020 as a Nevada corporation. Esports Tech is a technology company creating
and operating platforms focused on esports and competitive gaming. The Company operates under a Curacao gaming sublicense and can provide
online betting services to various countries around the world. The majority of the Company’s customers are based in the Philippines. On September 24, 2020, ESEG Limited (“ESEG”)
was acquired by Global E-Sports Entertainment Group, LLC (“Global E-Sports”) in exchange for 50% of the membership interest
in Global E-Sports held by the former owners of ESEG. The remaining 50% interest of Global E-Sports is held by Esports Tech. Prior to
this transaction both ESEG and Global E-Sports shared common ownership. This transaction was accounted for as a combination of entities
under common control and as such both operations have been combined from their inception. In addition, on September 24, 2020, Esports
Tech executed a Share Exchange Agreement (“Share Exchange”) resulting in the acquisition of 100% of the membership interest
of Global E-Sports in exchange for the issuance of 7,340,421 Pursuant to the Share Exchange, the merger between
Global E-Sports and the Company was accounted for as a reverse merger. Under this method of accounting, Esports Tech was treated as the
“acquired” company for financial reporting purposes. The net assets of Global E-Sports are stated at historical cost, with
no goodwill or other intangible assets recorded. Going Concern The accompanying consolidated financial
statements have been prepared assuming that the Company will continue as a going concern. The Company has recurring losses and generated
negative cash flows from operations since inception. In April 2021, the Company completed its Initial Public Offering (“IPO”)
and issued 2,400,000 14,400,000 13,514,200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online betting products; and (ii) increasing contraction in the capital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Presentation and Consolidation The basis of accounting applied is United States
generally accepted accounting principles (“US GAAP”). All amounts included in this Form 10-K are expressed in U.S. Dollars,
unless otherwise noted. The accompanying consolidated financial statements include the accounts of the Company and its wholly-owned subsidiaries
listed below:
Schedule of Wholly Owned Subsidiary
Entity Incorporation Date Location of Incorporation
Esportsbook Technologies Limited December 8, 2020 Ireland
Esports Product Trading Malta Limited August 11, 2021 Malta
Esports Product Technologies Malta Ltd July 16, 2021 Malta
ESEG Limited October 31, 2016 Belize
Gogawi Entertainment Group Limited December 8, 2018 Cyprus
Global E-Sports Entertainment Group LLC June 28, 2016 Nevada, USA Gogawi has always been a wholly-owned subsidiary
of ESEG Limited. All intercompany accounts, transactions and balances have been eliminated in consolidation. 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and Cash Equivalents Cash and cash equivalents include short-term investments
with original maturities of 90 days or less at the date of purchase. The recorded value of our cash and cash equivalents approximates
their fair value. Accounts Receivable Through early fiscal 2021, the Company had an
affiliate program, which consisted of a strategic partnership with a third-party operator in the Philippines. The Company charges the
affiliate a fee calculated as a percentage of gross revenue. The affiliate partner controls cash received from the players on behalf of
the Company and pays out winnings to the players for wagers placed. The receivable balance owed to the Company represents the net amount
owed to the Company and is stated at historical cost less any allowance for doubtful accounts. As of September 30, 2020, all accounts
receivable was due from the third-party operator. The allowance for doubtful accounts were $ 50,932 0 Software and Equipment Software and equipment are carried at cost, net
of accumulated depreciation. Depreciation is computed utilizing the straight-line method over the estimated useful life of the asset.
Additions and improvements are capitalized, while repairs and maintenance are expensed as incurred. Software costs are depreciated over
periods of one to three years. Intangible Assets Cryptocurrencies There is currently no specific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ryptocurrencies held are accounted for as an
indefinite-lived intangible asset under ASC 350, Intangible – Goodwill and Other The Company uses its cryptocurrencies to pay vendors
and users. The Company also receives payments on its receivables and player deposits in cryptocurrency. Gains and losses realized upon
settlement of cryptocurrencies are also recorded in general and administrative expense in our consolidated statements of operations. License agreements The Company has acquired the rights under license
agreements to use certain technology from third parties. The Company capitalizes the value of the license agreement based on the consideration
paid for the license. Intangible assets related to license agreements are amortized over the length of the license agreement. Domain names The Company’s other intangible asset consist
of internet domain names, which are an indefinite-lived intangible.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As of September 30, 2021 and 2020, the Company determined that long-lived assets were
not impaired. Leases The Company accounts for leases under ASC 842.
The Company assesse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For leases with terms of 12 months and greater, an asset and liability are initially recorded at an amount equal to the present
value of the unpaid lease payments over the lease term. In determining the lease term for each lease, the Company includes options
to extend the lease when it is reasonably certain that the option will be exercised. The Company uses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The Company’s only significant lease
is for office space in Malta, which has a two-year lease term beginning August 1, 2021, and is classified as an operating lease. The
lease has an option to extend the years for an additional two years with a 10% increase in annual rent. The Company paid
€176,001 at commencement and owes an additional €160,001 in August 2022. The Company recognized a right of use asset and
lease liability of $ 381,346 10 31,877 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For the year ended September 30, 2021, a single
customer accounted for approximately 77% of the Company’s revenue and 100% of the Company’s outstanding accounts receivable.
No single customer exceeded more than 10% of revenue during the year ended September 30, 2020. In addition, no disaggregation of revenue
is required because all current revenue is generated from gaming revenue. Performance Obligations The Company operates an online betting platform
allowing users to place wagers on a variety of live sporting events and esports events. Each wager placed by users create a single performance
obligation for the Company to administer each event wagered. Gross gaming revenue is the aggregate of gaming wins and losses based on
results of each event that customers wager bets on. Variable commission fees are paid to sales affiliates based on a percentage of revenue
generated from the affiliate. The commissions rebated to affiliates are recorded as a reduction to gross gaming revenue. Cost of Revenue Cost of revenue consists of third-party costs
associated with the betting software platform and depreciation of capitalized software costs. Sales and Marketing Expenses Sales and marketing expenses consist
primarily of expenses associated with advertising and related software, strategic league and team partnerships and costs related to
free to play contests, and the compensation of sales and marketing personnel, including stock-based compensation expenses.
Advertising costs are expensed as incurred. Advertising costs incurred was $ 452,473 0 . 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General and Administrative Expenses General and administrative expenses includes costs
related to the compensation of the Company’s administrative functions, insurance costs, professional fees and consulting expense.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and Euro into U.S. Dollars, at the period-end exchange rate, while foreign currency expenses are translated
at the exchange rate in effect on the date of the transaction. The net effect of translation is reflected as other comprehensive income.
The gains or losses on transactions denominated in currencies other than an entity’s functional currency are included in the consolidated
statement of operations. Related Parties The Company follows ASC 850, , Earnings per share The Company computes earnings per share in accordance
with Accounting Standards Codification Topic 260 – Earnings per Share (Topic 260). Topic 260 requires presentation of both basic
and diluted earnings per shares (EPS) on the face of the income statement.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Common shares issuable under convertible debt ( 3,825,000 2,344,348 2,199,541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the Company is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Sep. 30, 2021</t>
        </is>
      </c>
    </row>
    <row r="3">
      <c r="A3" s="3" t="inlineStr">
        <is>
          <t>Property, Plant and Equipment [Abstract]</t>
        </is>
      </c>
    </row>
    <row r="4">
      <c r="A4" s="4" t="inlineStr">
        <is>
          <t>LONG-LIVED ASSETS</t>
        </is>
      </c>
      <c r="B4" s="4" t="inlineStr">
        <is>
          <t xml:space="preserve">NOTE 3 – LONG-LIVED ASSETS Software and Equipment The Company’s software and equipment consisted
of the following as of September 30, 2021 and 2020:
Schedule of software and equipment
September 30, 2021 September 30, 2020
Software and equipment $ 214,966 $ –
Total software and equipment 214,996 –
Accumulated depreciation (129,662 ) –
Software and equipment, net $ 85,334 $ – On November 5, 2020, the Company entered into
an asset purchase agreement with a third party to acquire certain proprietary technology data. The Company made a cash payment of $ 61,425 32,000 0.25 57,252 118,677 110,000 100,000 The software costs above relate to acquired components of the Company’s
existing platform and other future products which are being depreciated over the expected useful life of 3 years. The useful life of certain
software costs substantially related to the existing platform was accelerated to coincide with the expected migration to the Aspire platform
resulting in an increased depreciation charge of approximately $100,000. Intangible Assets – Domain Names On September 1, 2020, the Company’s wholly-owned
subsidiary, ESEG, entered into domain purchase agreements to acquire the rights to certain domain names from third parties. The cost to
acquire the domain names was $ 2,239,606 2,100,000 March 1, 2022 10 675,000 September 1, 2025 535,394 Intangible Assets - Cryptocurrencies The following table presents the activities of
the Company’s cryptocurrency holdings for the year ended September 30, 2021:
Cryptocurrency activity table
Cryptocurrency at September 30, 2019 $ 16,241
Additions of cryptocurrency 162,863
Payments of cryptocurrency (137,769 )
Gain on cryptocurrency 3,227
Cryptocurrency at September 30, 2020 44,562
Additions of cryptocurrency 36,605
Payments of cryptocurrency (125,530 )
Gain on cryptocurrency 45,267
Cryptocurrency at September 30, 2021 $ 904 Additions of cryptocurrency during the year ended
September 30, 2021 represent settlement of outstanding accounts receivable of $ 18,158 18,447 64,023 61,509 Intangible Assets - License Agreement On October 1, 2020, the Company entered into
an option agreement which gave the Company rights to acquire a license for proprietary technology related to online betting. The
Company paid $ 133,770 286,328 65,000 1,456,650 1,876,748 260,6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1:30:32Z</dcterms:created>
  <dcterms:modified xmlns:dcterms="http://purl.org/dc/terms/" xmlns:xsi="http://www.w3.org/2001/XMLSchema-instance" xsi:type="dcterms:W3CDTF">2021-12-23T21:30:32Z</dcterms:modified>
</cp:coreProperties>
</file>